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INCOME STATEMENTS (Unaudited)" sheetId="4" r:id="rId4"/>
    <s:sheet name="STATEMENTS OF CASH FLOWS (Unaud" sheetId="5" r:id="rId5"/>
    <s:sheet name="NATURE OF BUSINESS AND CONTINUA" sheetId="6" r:id="rId6"/>
    <s:sheet name="SUMMARY OF SIGNIFICANT ACCOUNTI" sheetId="7" r:id="rId7"/>
    <s:sheet name="INTANGIBLE ASSETS" sheetId="8" r:id="rId8"/>
    <s:sheet name="PREPAID EXPENSES" sheetId="9" r:id="rId9"/>
    <s:sheet name="NOTES PAYABLE" sheetId="10" r:id="rId10"/>
    <s:sheet name="RELATED PARTY TRANSACTIONS" sheetId="11" r:id="rId11"/>
    <s:sheet name="COMMON STOCK" sheetId="12" r:id="rId12"/>
    <s:sheet name="STOCK OPTIONS" sheetId="13" r:id="rId13"/>
    <s:sheet name="COMMITMENTS" sheetId="14" r:id="rId14"/>
    <s:sheet name="INCOME TAXES" sheetId="15" r:id="rId15"/>
    <s:sheet name="SUBSEQUENT EVENTS" sheetId="16" r:id="rId16"/>
    <s:sheet name="Nature of business and contin17" sheetId="17" r:id="rId17"/>
    <s:sheet name="Accounting Policies (Policies)" sheetId="18" r:id="rId18"/>
    <s:sheet name="Schedule of Prepaid Expenses (T" sheetId="19" r:id="rId19"/>
    <s:sheet name="Schedule of Related Party Trans" sheetId="20" r:id="rId20"/>
    <s:sheet name="Schedule of Stock Options (Tabl" sheetId="21" r:id="rId21"/>
    <s:sheet name="Nature of business and contin22" sheetId="22" r:id="rId22"/>
    <s:sheet name="Significant Accounting Policies" sheetId="23" r:id="rId23"/>
    <s:sheet name="Intangible Assets (Details)" sheetId="24" r:id="rId24"/>
    <s:sheet name="Intangible Assets During The Pe" sheetId="25" r:id="rId25"/>
    <s:sheet name="Prepaid Expenses (Details)" sheetId="26" r:id="rId26"/>
    <s:sheet name="Notes Payable (Details)" sheetId="27" r:id="rId27"/>
    <s:sheet name="Convertible notes payable durin" sheetId="28" r:id="rId28"/>
    <s:sheet name="Related Party Transactions (Det" sheetId="29" r:id="rId29"/>
    <s:sheet name="Related party convertible notes" sheetId="30" r:id="rId30"/>
    <s:sheet name="Related party convertible promi" sheetId="31" r:id="rId31"/>
    <s:sheet name="Related party convertible pro32" sheetId="32" r:id="rId32"/>
    <s:sheet name="Common Stock (Details)" sheetId="33" r:id="rId33"/>
    <s:sheet name="Employee Stock Option Plan Opti" sheetId="34" r:id="rId34"/>
    <s:sheet name="Employee Stock Option Plan (Nar" sheetId="35" r:id="rId35"/>
    <s:sheet name="Commitments (Details)" sheetId="36" r:id="rId36"/>
    <s:sheet name="Income Taxes (Details)" sheetId="37" r:id="rId37"/>
    <s:sheet name="Income Taxes - During the Perio"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61">
  <si>
    <t>Document and Entity Information - shares</t>
  </si>
  <si>
    <t>3 Months Ended</t>
  </si>
  <si>
    <t>Apr. 30, 2016</t>
  </si>
  <si>
    <t>Jun. 17, 2016</t>
  </si>
  <si>
    <t>Document and Entity Information:</t>
  </si>
  <si>
    <t>Entity Registrant Name</t>
  </si>
  <si>
    <t>ECO SCIENCE SOLUTIONS, INC.</t>
  </si>
  <si>
    <t>Document Type</t>
  </si>
  <si>
    <t>10-Q</t>
  </si>
  <si>
    <t>Document Period End Date</t>
  </si>
  <si>
    <t>Apr. 30,
		2016</t>
  </si>
  <si>
    <t>Trading Symbol</t>
  </si>
  <si>
    <t>essi</t>
  </si>
  <si>
    <t>Amendment Flag</t>
  </si>
  <si>
    <t>tru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Amendment No. 1</t>
  </si>
  <si>
    <t>BALANCE SHEETS - USD ($)</t>
  </si>
  <si>
    <t>Jan. 31, 2016</t>
  </si>
  <si>
    <t>Current assets</t>
  </si>
  <si>
    <t>Cash</t>
  </si>
  <si>
    <t>Prepaid expenses</t>
  </si>
  <si>
    <t>Total current assets</t>
  </si>
  <si>
    <t>Property and equipment, net</t>
  </si>
  <si>
    <t>TOTAL ASSETS</t>
  </si>
  <si>
    <t>Current liabilities</t>
  </si>
  <si>
    <t>Accounts payable and accrued expenses</t>
  </si>
  <si>
    <t>Related party payable</t>
  </si>
  <si>
    <t>Notes payable, short-term, related party</t>
  </si>
  <si>
    <t>Notes payable, convertible</t>
  </si>
  <si>
    <t>Notes payable, short-term, related party, convertible</t>
  </si>
  <si>
    <t>Liabilities for allocated and unissued shares</t>
  </si>
  <si>
    <t>Total current liabilities</t>
  </si>
  <si>
    <t>Long term liabilities</t>
  </si>
  <si>
    <t>Notes payable-convertible-related party, net of unamortized discount</t>
  </si>
  <si>
    <t>Total long term liabilities</t>
  </si>
  <si>
    <t>Total liabilities</t>
  </si>
  <si>
    <t>Stockholders' deficit</t>
  </si>
  <si>
    <t>Preferred stock, $.001 par, 50,000,000 shares authorized, none issued and outstanding at January 31, 2016 and January 31, 2015, respectively</t>
  </si>
  <si>
    <t>Common stock, $0.0001 par, 650,000,000 shares authorized, 28,526,349 shares issued and 27,526,349 shares outstanding at April 30, 2016 and 28,226,349 issued and outstanding at January 31, 2016</t>
  </si>
  <si>
    <t>Treasury stock (1,000,000 shares issued at a cost of $0.0075 per share)</t>
  </si>
  <si>
    <t>Additional paid in capital, common, and deferred compensation</t>
  </si>
  <si>
    <t>Accumulated deficit</t>
  </si>
  <si>
    <t>Total stockholders' deficit</t>
  </si>
  <si>
    <t>TOTAL LIABILITIES AND STOCKHOLDERS'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Treasury stock, shares issued</t>
  </si>
  <si>
    <t>Treasury stock, par value</t>
  </si>
  <si>
    <t>INCOME STATEMENTS (Unaudited) - USD ($)</t>
  </si>
  <si>
    <t>Apr. 30, 2015</t>
  </si>
  <si>
    <t>Operating Expenses {1}</t>
  </si>
  <si>
    <t>Depreciation</t>
  </si>
  <si>
    <t>General and administrative expenses</t>
  </si>
  <si>
    <t>Amortization of stock options</t>
  </si>
  <si>
    <t>Net operating loss</t>
  </si>
  <si>
    <t>Other income (expenses)</t>
  </si>
  <si>
    <t>Interest expense</t>
  </si>
  <si>
    <t>Loss on shares issued for services and fees</t>
  </si>
  <si>
    <t>Total other income (expenses)</t>
  </si>
  <si>
    <t>Net loss</t>
  </si>
  <si>
    <t>Net 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Amortization of debt discount</t>
  </si>
  <si>
    <t>Liabilities from unissued shares</t>
  </si>
  <si>
    <t>Changes in operating assets and liabilities:</t>
  </si>
  <si>
    <t>Increase (decrease) in accounts payable and accrued expenses</t>
  </si>
  <si>
    <t>Increase (decrease) in related party payables</t>
  </si>
  <si>
    <t>Net cash used in operating activities</t>
  </si>
  <si>
    <t>Cash Flows from Investing Activities:</t>
  </si>
  <si>
    <t>Purchase equipment</t>
  </si>
  <si>
    <t>Net cash used in investing activities</t>
  </si>
  <si>
    <t>Cash flows from financing activities:</t>
  </si>
  <si>
    <t>Proceeds from related party loans</t>
  </si>
  <si>
    <t>Repurchase of common shares</t>
  </si>
  <si>
    <t>Net cash provided by financing activities</t>
  </si>
  <si>
    <t>Net decrease in cash</t>
  </si>
  <si>
    <t>Cash-beginning of period</t>
  </si>
  <si>
    <t>Cash-end of period</t>
  </si>
  <si>
    <t>NON-CASH ACTIVITIES</t>
  </si>
  <si>
    <t>Shares issued for services and fees</t>
  </si>
  <si>
    <t>SUPPLEMENTAL DISCLOSURES</t>
  </si>
  <si>
    <t>Interest paid</t>
  </si>
  <si>
    <t>Income taxes paid</t>
  </si>
  <si>
    <t>NATURE OF BUSINESS AND CONTINUANCE OF OPERATIONS</t>
  </si>
  <si>
    <t xml:space="preserve">NOTE 1: NATURE OF BUSINESS AND CONTINUANCE OF OPERATIONS The Company was incorporated in the state of Nevada on December 8, 2009 under the name Pristine Solutions, Inc. Headquartered in Miami, Florida, Eco Science Solutions, Inc., a Nevada corporation, is charged with the research and exploration of eco-friendly technology and properties. On February 14, 2014, the Company changed its name to Eco Science Solutions, Inc. (OTC Pink Sheets: ESSI). On November 4, 2013, through the Agreements for the License of Intellectual Property "(the "License Agreements"), the Company acquired an exclusive license to the EcoFlora Spark Plug (the EcoFlora Plug), a unique product with technology for which the US Patent and Trademark Office (USPTO) issued Patent #8,853,925 on October 7, 2014. Effective August 28, 2015, the License Agreements were terminated. On August 31, 2015, the Company executed an Asset Purchase Agreement dated August 28, 2015 (the "Purchase Agreement") with Kensington Marketing, Inc., a Nevada corporation, to acquire a certain technology application known as Stay Hydrated. In exchange for the technology application, the Company issued 1,500,000 restricted shares of the Company's common stock, valued at $150,000. On January 11, 2016, the Company cancelled the agreement with Kensington Marketing, cancelled 1,500,000 shares of Common Stock issued to Kensington Marketing, and returned the Stay Hydrated application the Company acquired in exchange for the 1,500,000 shares.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The Company agreed to issue 500,000 shares of common stock as consideration for the Asset Purchase Agreement with SDOI, and further to settle all invoices received for services rendered as well as advertising fees incurred by way of issuance of common stock at a 30% discount to market as S-8 shares (ref: Note 3) The Company will continue to operate, research and explore eco-friendly technology, social media initiatives and applications that generate revenue through advertisements connected to the social media channels as well as downloads of the application and sales of actual goods from the Companys operating sites. NOTE: The following notes and any further reference made to the Company, "we", "us", "our" and "ESSI" shall mean Eco Science Solutions, Inc., unless otherwise indicated.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April 30, 2016, the Company had a working capital deficit of $1,341,212 and an accumulated deficit of $10,553,14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 xml:space="preserve"> NOTE 2: SUMMARY OF SIGNIFICANT ACCOUNTING POLICIE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April 30, 2016, are not necessarily indicative of the results that may be expected for the fiscal year ending January 31, 2017. For further information, refer to the financial statements and footnotes thereto included in the Companys Annual Report on Form 10-K/A for the fiscal year ended January 31, 2016 as filed with the Securities and Exchange Commission on June 20 2016. Certain reclassifications have been made to the prior periods financial statements to conform to the current periods presentation.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anuary 31, 2016 and January 31, 2015, respectively, the Company had cash, but no cash equivalents. Technology and licensing rights (Intangible assets) Technology and licensing rights are recorded at cost and capitalized, and are reviewed for impairment at a minimum of once per year or whenever events or changes in circumstances suggest a need for evaluation. Advertising and Marketing Costs Advertising and marketing costs are expensed as incurred and were $73,510 during the year ended January 31, 2016 and $Nil in the year ended January 31, 2015.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5 there was no impairment of long-lived asse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venue Recognition The Company recognizes revenue in accordance with ASC 605, Revenue Recognition Cost of Revenue Costs of revenue consist of the direct expenses incurred in order to generate revenue. Such costs are recorded as incurred. Our cost of revenue will consist consists primarily of fees associated with the operation of our social media venues and fulfillment of specific customer advertising campaigns related to our downloadable apps. Stock-Based Compensation The Company records stock-based compensation in accordance with ASC 718, Share-Based Payments Basic and Diluted Net Income (Loss) Per Share The Company computes net income (loss) per share in accordance with ASC 260, Earning per Share Recently issued accounting pronouncements In March 2016, the FASB issued ASU 2016-09, Improvements to Employee Share-Based Payment Accounting Compensation  Stock Compensation In February 2016, the FASB issued ASU 2016-02, Leases (Topic 842) </t>
  </si>
  <si>
    <t>INTANGIBLE ASSETS</t>
  </si>
  <si>
    <t xml:space="preserve">NOTE 3: INTANGIBLE ASSETS Communications Platform  Separation Degrees  One, Inc.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Under the terms of the agreements, the Company will issue to SDOI 1,000 shares of the Companys Series A Voting Preferred Stock. The Company obtained a third party valuation in respect of the issuance of the Series A Voting Preferred stock and recorded a technology licensing and marketing expense of $35,500 in respect of the valuation report. The third party valuation report was based on the following inputs as at January 1, 2016: (1) price per share of common stock of $0.007; (2) 28,426,349 common shares outstanding; 1,000 Series A Preferred shares issued 1/1/16; (3) A 17.5% premium over the combined common share value for the voting preferences; (4)284,291,916,349 total voting shares and 284,263,490,000 voting rights represented 99.99% of the total. As of January 31, 2016 and April 30, 2016, Series A Voting Preferred Stock had not yet been issued and $35,500 remained on the balance sheets as liabilities for issuance of shares. Further under the terms of the aforementioned technology licensing and marketing support agreement, 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st business day of each calendar month. As of April 30, 2016, $173,000 (January 31, 2016 - $35,000) worth of S-8 shares had not yet been issued and the Company recorded $173,000 as liabilities for issuance of common shares on the balance sheet of which $140,000 is the value of the services rendered and a further $33,000 represents the loss on settlement date related to the fair market value of the shares, discounted at 30%, with respect to the shares allocated to settle the fees incurred. On January 4, 2016 the Company entered into a further agreement with SDOI for the purchase of a discrete communications software platform, including custom developed libraries, the consideration for which was the issuance of 500,000 shares of common stock. The Company recorded the fair market value of $3,500 in respect of the software platform on the date of the agreement as intangible assets on the Companys balance sheet. As at fiscal year end the Company evaluated the asset for impairment and determined loss of $3,500 which was recognized in the profit and loss account. As of April 30, 2016 and January 31, 2016, liabilities for issuance of shares. Subsequent to the period ended April 30, 2016 the Company and SDOI entered into a further amendment to the terms of the aforementioned agreements, which provided for the following: (1) SDOI will not be issued Series A Preferred Stock initially equal to the current total authorized common shares outstanding of 650,000,000; (2) 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 During the three months ended April 30, 2016 the Company received invoices for advertising services from SDOI totaling $273,370. The Company determined the value of the shares issuable to settle the invoiced at a 30% discount to fair market value on the settlement date and recorded a loss of </t>
  </si>
  <si>
    <t>PREPAID EXPENSES</t>
  </si>
  <si>
    <t xml:space="preserve">NOTE 4: PREPAID EXPENSES Prepaid expenses consist of the following: April 30, 2016 January 31, 2016 Office lease  Security deposits $ 817 $ - Server network fee 4,667 - Total prepaid expense $ 5,484 $ - </t>
  </si>
  <si>
    <t>NOTES PAYABLE</t>
  </si>
  <si>
    <t xml:space="preserve">NOTE 5: NOTES PAYABLE As of April 30, 2016 notes payable consists of an unsecured convertible promissory note in the remaining sum of $232,450 (January 31, 2016 - $232,450). The note bears interest at a rate of 6% per annum, is due January 31, 2017, and is convertible into the Companys common stock at a rate of $0.003 per share. As of April 30, 2016 and January 31, 2016, the Company has accrued $48,107 and $44,680, respectively, as interest on the convertible note payable. </t>
  </si>
  <si>
    <t>RELATED PARTY TRANSACTIONS</t>
  </si>
  <si>
    <t xml:space="preserve"> NOTE 6: RELATED PARTY TRANSACTIONS As of April 30, 2016 and January 31, 2016, related parties are due a total of $316,088 and $316,088, respectively. April 30, 2016 January 31, 2016 Related party payable compensation (2) $ 73,333 $ 18,333 Notes payable (4) 35,000 - Convertible notes payable for cash proceeds received(1) 251,045 251,045 Convertible notes payable for unpaid compensation (3) 59,000 59,000 Less: unamortized discount (3) (10,445 ) (12,290 Total convertible notes payable, net of unamortized discount 299,600 297,755 Total related party loans 334,600 297,755 Total related party transactions $ 407,933 $ 316,088 Related party convertible notes payable consists of the following unsecured convertible promissory notes: Description Principal Interest Rate Conversion Rate Maturity Date Note Payable (1) $ 251,045 5% FMV On demand with 90 days written notice Note Payable (3) $ 59,000 6% 80% of FMV 10/01/2017 Less: unamortized discount (3) (10,445 ) Note Payable, net of unamortized discount $ 48,555 (1) As of April 30, 2016 and January 31, 2016, a company controlled by the Companys former Chairman of the Board a convertible note payable with a principal balance totaling $251,045. (2)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During the three month period ended April 30, 2016 the Company accrued management fees in the amount of $28,750 to Mr. Jeffery Taylor and $26,250 to Mr. Don Lee Taylor. As of April 30, 2016, the Company had not made any cash payments in respect of these fees, leaving a total of $73,333 on the balance sheets as related party accounts payable ($18,333  January 31, 2016). (3)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As of April 30, 2016, the Company expensed $1,845 as amortization of the debt discount which is included as interest expense. As of April 30, 2016, $10,445 of unamortized discount remains, and will be amortized over the next 17 months. (4) On February 17, 2016 the Company issued promissory notes to Mr. Jeffery Taylor, CEO, in the amount of $17,500 and to Mr. Don Lee Taylor, CFO, in the amount of $17,500, respectively. The notes bear interest at a rate of 1% per annum, maturing on August 17, 2016. As of April 30, 2016 and January 31, 2016, the Company has accrued $4,037 and $2,268, respectively, as interest with respect to the aforementioned related party loans. </t>
  </si>
  <si>
    <t>COMMON STOCK</t>
  </si>
  <si>
    <t>COMMON STOCK:</t>
  </si>
  <si>
    <t xml:space="preserve">NOTE 7: COMMON STOCK Common Stock The total number of authorized shares of common stock that may be issued by the Company is 650,000,000 shares with a par value of $0.0001. On February 26, 2016 the Company purchased back and cancelled 1,000,000 shares of common stock for $7,500 as part of its ongoing Share Buyback program. The shares are reflected as Treasury shares on the Companys balance sheet. On March 18, 2016 the Company issue 100,000 shares of restricted stock to consultant Mike Hogue in respect to agreement for certain marketing and administrative services. The shares were valued at market on the date of the contract, February 1, 2016, for a total of $250,000 On April 6, 2016 the Company issued a total of 1,200,000 shares of common stock valued at $0.01 per share in relation to a consulting agreement with SDOI. As of April 30, 2016 and January 31, 2016, respectively, 28,526,349 and 28,226,349 shares of the Companys common stock were issued and outstanding. A further 11,644,126 shares have been allocated for issuance under the terms of agreements with SDOI (ref: Note 3) but remain unissued as at April 30, 2016.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As of April 30, 2016 and January 31, 2016, no Series A Voting Preferred Shares were issued. </t>
  </si>
  <si>
    <t>STOCK OPTIONS</t>
  </si>
  <si>
    <t xml:space="preserve">NOTE 8: STOCK OPTIONS The following table represents the number of options currently outstanding under the 2012 Employee Stock Option Plan: Options Activity Weighted Number Average of Shares Exercise Price Outstanding at January 31, 2016 6,500,000 $ 0.20 Issued - - Exercised - - Expired / Cancelled (6,500,000) 0.20 Outstanding at April 30, 2016 - $ - As of January 31, 2016 and January 31, 2015, the Company has granted a total of 6,500,000 options to purchase common stock shares. In connection with the options granted, a total of $2,665,000 has been recorded as deferred compensation, and has been expensed during the fiscal year ended January 31, 2016 and 2015. During the period ended April 30, 2016, in accordance with the terms of the underlying option agreements, upon the termination of services to the Company by the consultant and the officer holding the options, all outstanding stock options expired unexercised 90 days thereafter. </t>
  </si>
  <si>
    <t>COMMITMENTS</t>
  </si>
  <si>
    <t xml:space="preserve">NOTE 9: COMMITMENTS 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 Operating costs for the first year of the lease are estimated at $258.06 per month. The Company has remitted a security deposit in the amount of $817.24 in respect of the lease. Further our officers and directors have executed a personal guarantee in respect of the aforementioned lease agreement. </t>
  </si>
  <si>
    <t>INCOME TAXES</t>
  </si>
  <si>
    <t>INCOME TAXES:</t>
  </si>
  <si>
    <t xml:space="preserve">NOTE 10: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December 8, 2009 (date of inception) through April 30, 2016 of approximately $10,385,616, will begin to expire in 2029. The Company applies a statutory income tax rate of 34%. Accordingly, deferred tax assets related to net operating loss carry-forwards total approximately $3,469,300 at April 30, 2016. For the three months period ended April 30, 2016 and 2015 the valuation allowance increased by approximately $169,500 and $58,200, respectively. </t>
  </si>
  <si>
    <t>SUBSEQUENT EVENTS</t>
  </si>
  <si>
    <t>SUBSEQUENT EVENTS:</t>
  </si>
  <si>
    <t xml:space="preserve">NOTE 11: SUBSEQUENT EVENTS On May 9, 2016 the Company issued 596,884 shares of common stock to an unrelated third party in respect to the assignment of the remaining balance of a convertible note in the principal amount of $96,100. Upon assignment the conversion terms of the note were amended from $0.003 per share to a 40% discount to market based on the date immediately prior to the notice of conversion. As a result, the shares were issued in full settlement of the principal value of the note at $0.161 per share. On May 9, 2016 the Company issued a total of 1,375,000 shares of common stock valued at $0.01 per share in relation to a consulting agreement with SDOI. On June 1, 2016, the Company entered into a further amendment to the Technology Licensing and Marketing Agreement between SDOI and the Company. Under the Amendment:(1) SDOI will not be issued Series A Preferred Stock initially equal to the current total authorized common shares outstanding of 650,000,000; (2) Invoices for advertising services will be billed separately from the $35,000 standard monthly fee and will have the same terms as the monthly fee; i.e., the amount invoiced will be paid via the issuance of S-8 shares of ESSI Common Stock (issued at a 30% discount to the market VWAP on the date of payment due or a share price of $0.01, whichever is greater). </t>
  </si>
  <si>
    <t>Nature of business and continuance of operations (Policies)</t>
  </si>
  <si>
    <t>Going Concern</t>
  </si>
  <si>
    <t xml:space="preserve">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April 30, 2016, the Company had a working capital deficit of $1,341,212 and an accumulated deficit of $10,553,14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Accounting Policies (Policies)</t>
  </si>
  <si>
    <t>Accounting Policies:</t>
  </si>
  <si>
    <t>Financial Statements Presented</t>
  </si>
  <si>
    <t xml:space="preserve">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April 30, 2016, are not necessarily indicative of the results that may be expected for the fiscal year ending January 31, 2017. For further information, refer to the financial statements and footnotes thereto included in the Companys Annual Report on Form 10-K/A for the fiscal year ended January 31, 2016 as filed with the Securities and Exchange Commission on June 20 2016. Certain reclassifications have been made to the prior periods financial statements to conform to the current periods presentation. </t>
  </si>
  <si>
    <t>Use of Estimates</t>
  </si>
  <si>
    <t xml:space="preserve">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Technology and licensing rights (Intangible assets)</t>
  </si>
  <si>
    <t xml:space="preserve">Technology and licensing rights (Intangible assets) Technology and licensing rights are recorded at cost and capitalized, and are reviewed for impairment at a minimum of once per year or whenever events or changes in circumstances suggest a need for evaluation. </t>
  </si>
  <si>
    <t>Advertising and Marketing Costs, Policy</t>
  </si>
  <si>
    <t xml:space="preserve">Advertising and Marketing Costs Advertising and marketing costs are expensed as incurred and were $73,510 during the year ended January 31, 2016 and $Nil in the year ended January 31, 2015. </t>
  </si>
  <si>
    <t>Impairment of Long-Lived Assets</t>
  </si>
  <si>
    <t xml:space="preserve">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5 there was no impairment of long-lived assets. </t>
  </si>
  <si>
    <t>Fair Value Measurements</t>
  </si>
  <si>
    <t xml:space="preserve">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Revenue Recognition</t>
  </si>
  <si>
    <t xml:space="preserve">Revenue Recognition The Company recognizes revenue in accordance with ASC 605, Revenue Recognition </t>
  </si>
  <si>
    <t>Cost of Revenue, Policy</t>
  </si>
  <si>
    <t xml:space="preserve">Cost of Revenue Costs of revenue consist of the direct expenses incurred in order to generate revenue. Such costs are recorded as incurred. Our cost of revenue will consist consists primarily of fees associated with the operation of our social media venues and fulfillment of specific customer advertising campaigns related to our downloadable apps. </t>
  </si>
  <si>
    <t>Stock-Based Compensation</t>
  </si>
  <si>
    <t xml:space="preserve">Stock-Based Compensation The Company records stock-based compensation in accordance with ASC 718, Share-Based Payments </t>
  </si>
  <si>
    <t>Basic and Diluted Net Income (Loss) Per Share, Policy</t>
  </si>
  <si>
    <t xml:space="preserve">Basic and Diluted Net Income (Loss) Per Share The Company computes net income (loss) per share in accordance with ASC 260, Earning per Share </t>
  </si>
  <si>
    <t>Recently issued accounting pronouncements</t>
  </si>
  <si>
    <t xml:space="preserve">Recently issued accounting pronouncements In March 2016, the FASB issued ASU 2016-09, Improvements to Employee Share-Based Payment Accounting Compensation  Stock Compensation In February 2016, the FASB issued ASU 2016-02, Leases (Topic 842) </t>
  </si>
  <si>
    <t>Schedule of Prepaid Expenses (Tables)</t>
  </si>
  <si>
    <t>Schedule of Prepaid Expenses</t>
  </si>
  <si>
    <t>Schedule of Related Party Transactions (Tables)</t>
  </si>
  <si>
    <t>Schedule of Related Party Transactions:</t>
  </si>
  <si>
    <t>Schedule of Related Party Transactions</t>
  </si>
  <si>
    <t xml:space="preserve">As of April 30, 2016 and January 31, 2016, related parties are due a total of $316,088 and $316,088, respectively. April 30, 2016 January 31, 2016 Related party payable compensation (2) $ 73,333 $ 18,333 Notes payable (4) 35,000 - Convertible notes payable for cash proceeds received(1) 251,045 251,045 Convertible notes payable for unpaid compensation (3) 59,000 59,000 Less: unamortized discount (3) (10,445 ) (12,290 Total convertible notes payable, net of unamortized discount 299,600 297,755 Total related party loans 334,600 297,755 Total related party transactions $ 407,933 $ 316,088 </t>
  </si>
  <si>
    <t>Schedule of Related Party Convertible Notes Payable</t>
  </si>
  <si>
    <t xml:space="preserve">Related party convertible notes payable consists of the following unsecured convertible promissory notes: Description Principal Interest Rate Conversion Rate Maturity Date Note Payable (1) $ 251,045 5% FMV On demand with 90 days written notice Note Payable (3) $ 59,000 6% 80% of FMV 10/01/2017 Less: unamortized discount (3) (10,445 ) Note Payable, net of unamortized discount $ 48,555 </t>
  </si>
  <si>
    <t>Schedule of Stock Options (Tables)</t>
  </si>
  <si>
    <t>Schedule of Stock Options:</t>
  </si>
  <si>
    <t>Schedule of Stock Options Activity</t>
  </si>
  <si>
    <t xml:space="preserve">The following table represents the number of options currently outstanding under the 2012 Employee Stock Option Plan: Options Activity Weighted Number Average of Shares Exercise Price Outstanding at January 31, 2016 6,500,000 $ 0.20 Issued - - Exercised - - Expired / Cancelled (6,500,000) 0.20 Outstanding at April 30, 2016 - $ - </t>
  </si>
  <si>
    <t>Nature of business and continuance of operations (Details) - USD ($)</t>
  </si>
  <si>
    <t>Jan. 11, 2016</t>
  </si>
  <si>
    <t>Aug. 31, 2015</t>
  </si>
  <si>
    <t>US Patent and Trademark Office issued Patent</t>
  </si>
  <si>
    <t>Issued restricted shares of the Company's common stock</t>
  </si>
  <si>
    <t>Issued restricted shares of the Company's common stock, value</t>
  </si>
  <si>
    <t>Cancelled shares of Common Stock issued to Kensington Marketing</t>
  </si>
  <si>
    <t>Company acquired in exchange for the shares</t>
  </si>
  <si>
    <t>Board of Directors authorized shares of Series A Voting Preferred Stock</t>
  </si>
  <si>
    <t>Company agreed to issue shares of common stock as consideration for the Asset Purchase Agreement with SDOI</t>
  </si>
  <si>
    <t>Going Concern (Narrative)</t>
  </si>
  <si>
    <t>Working Capital Deficit</t>
  </si>
  <si>
    <t>Accumulated Deficit</t>
  </si>
  <si>
    <t>Significant Accounting Policies (Details) - USD ($)</t>
  </si>
  <si>
    <t>12 Months Ended</t>
  </si>
  <si>
    <t>Jan. 31, 2015</t>
  </si>
  <si>
    <t>Impairment of Long-Lived Assets (Narrative)</t>
  </si>
  <si>
    <t>Impairment of long-lived assets</t>
  </si>
  <si>
    <t>Advertising and Marketing Costs (Narrative)</t>
  </si>
  <si>
    <t>Advertising and marketing costs</t>
  </si>
  <si>
    <t>Intangible Assets (Details) - USD ($)</t>
  </si>
  <si>
    <t>Jan. 04, 2016</t>
  </si>
  <si>
    <t>Communications Platform - Separation Degrees - One, Inc:</t>
  </si>
  <si>
    <t>Issue to SDOI shares of the Company's Series A Voting Preferred Stock</t>
  </si>
  <si>
    <t>Technology licensing and marketing expense</t>
  </si>
  <si>
    <t>Third party valuation report price per share of common stock</t>
  </si>
  <si>
    <t>Common shares outstanding</t>
  </si>
  <si>
    <t>Series A Preferred shares issued</t>
  </si>
  <si>
    <t>A premium over the combined common share value for the voting preferences</t>
  </si>
  <si>
    <t>17.50%</t>
  </si>
  <si>
    <t>Total voting shares</t>
  </si>
  <si>
    <t>Total voting rights</t>
  </si>
  <si>
    <t>Total voting shares and rights percent</t>
  </si>
  <si>
    <t>99.99%</t>
  </si>
  <si>
    <t>1,000 Series A Voting Preferred Stock had not yet been issued and recorded as liabilities</t>
  </si>
  <si>
    <t>Company agreed to the issuance and DWAC worth of S-8 shares in ESSI Common Stock</t>
  </si>
  <si>
    <t>S-8 shares had not yet been issued and the Company recorded as liabilities for issuance</t>
  </si>
  <si>
    <t>Value of the services rendered</t>
  </si>
  <si>
    <t>Loss on settlement date related to the fair market value of the shares</t>
  </si>
  <si>
    <t>Consideration for which was the issuance of shares of common stock</t>
  </si>
  <si>
    <t>Fair market value in respect of the software platform</t>
  </si>
  <si>
    <t>Recorded an impairment loss</t>
  </si>
  <si>
    <t>Shares of common stock had not yet been issued (in shares)</t>
  </si>
  <si>
    <t>Company recorded as liabilities for issuance of shares</t>
  </si>
  <si>
    <t>Intangible Assets During The Period (Narrative) (Details) - USD ($)</t>
  </si>
  <si>
    <t>Intangible Assets During The Period (Narrative):</t>
  </si>
  <si>
    <t>SDOI will not be issued Series A Preferred Stock initially equal to the current total authorized common shares outstanding</t>
  </si>
  <si>
    <t>Invoices for advertising services billed separately from standard monthly fee</t>
  </si>
  <si>
    <t>Issued a discount to the market VWAP on the date of payment due</t>
  </si>
  <si>
    <t>30.00%</t>
  </si>
  <si>
    <t>Received invoices for advertising services from SDOI totaling</t>
  </si>
  <si>
    <t>Recorded a loss in relation to the shares issuable</t>
  </si>
  <si>
    <t>Recorded on the Company's balance sheets as liability for issuance of common shares</t>
  </si>
  <si>
    <t>Prepaid Expenses (Details) - USD ($)</t>
  </si>
  <si>
    <t>PREPAID EXPENSES DETAILS</t>
  </si>
  <si>
    <t>Office lease - Security deposits</t>
  </si>
  <si>
    <t>Server network fee</t>
  </si>
  <si>
    <t>Total prepaid expense</t>
  </si>
  <si>
    <t>Notes Payable (Details) - USD ($)</t>
  </si>
  <si>
    <t>NOTES PAYABLE DETAILS</t>
  </si>
  <si>
    <t>Unsecured convertible promissory</t>
  </si>
  <si>
    <t>Note bears interest at a rate per annum</t>
  </si>
  <si>
    <t>6.00%</t>
  </si>
  <si>
    <t>Convertible Promissory Note, Conversion Rate</t>
  </si>
  <si>
    <t>Accrued interest</t>
  </si>
  <si>
    <t>Convertible notes payable during the period (Details)</t>
  </si>
  <si>
    <t>Jan. 31, 2016USD ($)$ / sharesshares</t>
  </si>
  <si>
    <t>Convertible notes payable during the period</t>
  </si>
  <si>
    <t>Note assigned to an arms length third party</t>
  </si>
  <si>
    <t>Principle amount convertible</t>
  </si>
  <si>
    <t>Principle converted into shares of the Company's common stock | shares</t>
  </si>
  <si>
    <t>Common stock at a rate per share | $ / shares</t>
  </si>
  <si>
    <t>Related Party Transactions (Details) - USD ($)</t>
  </si>
  <si>
    <t>RELATED PARTY TRANSACTIONS DETAILS</t>
  </si>
  <si>
    <t>Related party payable compensation (2)</t>
  </si>
  <si>
    <t>Notes payable (4)</t>
  </si>
  <si>
    <t>Convertible notes payable for cash proceeds received (1)</t>
  </si>
  <si>
    <t>Convertible notes payable for unpaid compensation (3)</t>
  </si>
  <si>
    <t>Less: unamortized discount (3)</t>
  </si>
  <si>
    <t>Total convertible notes payable, net of unamortized discount</t>
  </si>
  <si>
    <t>Total related party loans</t>
  </si>
  <si>
    <t>Total related party transactions</t>
  </si>
  <si>
    <t>Related parties are due a total</t>
  </si>
  <si>
    <t>Related party convertible notes payable consists of the following (Details)</t>
  </si>
  <si>
    <t>Apr. 30, 2016USD ($)</t>
  </si>
  <si>
    <t>Principal</t>
  </si>
  <si>
    <t>Note Payable (1)</t>
  </si>
  <si>
    <t>Note Payable (3)</t>
  </si>
  <si>
    <t>Note Payable, net of unamortized discount</t>
  </si>
  <si>
    <t>Interest Rate</t>
  </si>
  <si>
    <t>Note Payable (1) Interest Rate</t>
  </si>
  <si>
    <t>5.00%</t>
  </si>
  <si>
    <t>Note Payable (3) Interest Rate</t>
  </si>
  <si>
    <t>Note Payable (1) Conversion Rate</t>
  </si>
  <si>
    <t>fmv</t>
  </si>
  <si>
    <t>Note Payable (3) Conversion Rate</t>
  </si>
  <si>
    <t>80% of fmv</t>
  </si>
  <si>
    <t>Note Payable (1) Maturity Date</t>
  </si>
  <si>
    <t>on demand with 90 days written notice</t>
  </si>
  <si>
    <t>Note Payable (3) Maturity Date</t>
  </si>
  <si>
    <t>maturity date 10/01/2017</t>
  </si>
  <si>
    <t>Related party convertible promissory notes during the period (Details) - USD ($)</t>
  </si>
  <si>
    <t>Related party convertible promissory notes during the period:</t>
  </si>
  <si>
    <t>Former Chairman of the Board and majority director contributed an additional in proceeds</t>
  </si>
  <si>
    <t>Modified note to include in short term notes</t>
  </si>
  <si>
    <t>Principal balance of the convertible note payable totaled</t>
  </si>
  <si>
    <t>Jeffery Taylor shall receive an annual gross salary</t>
  </si>
  <si>
    <t>Don Lee Taylor shall receive an annual gross salary</t>
  </si>
  <si>
    <t>Accrued management fees in the amount to Mr. Jeffery Taylor</t>
  </si>
  <si>
    <t>Accrued management fees in the amount to Mr. Don Lee Taylor</t>
  </si>
  <si>
    <t>Related party convertible promissory notes (Narrative) (Details) - USD ($)</t>
  </si>
  <si>
    <t>Feb. 17, 2016</t>
  </si>
  <si>
    <t>Oct. 01, 2015</t>
  </si>
  <si>
    <t>Related party convertible promissory notes (Narrative) details:</t>
  </si>
  <si>
    <t>Issued former President a convertible promissory note in the principal amount</t>
  </si>
  <si>
    <t>Repayment provision permits the holder to convert the debt into common stock at a rate of the fair market value</t>
  </si>
  <si>
    <t>80.00%</t>
  </si>
  <si>
    <t>Conversion discount of FMV</t>
  </si>
  <si>
    <t>20.00%</t>
  </si>
  <si>
    <t>Discount on the note</t>
  </si>
  <si>
    <t>Unamortized discount</t>
  </si>
  <si>
    <t>Related party accounts payable</t>
  </si>
  <si>
    <t>Issued promissory notes to Mr. Jeffery Taylor</t>
  </si>
  <si>
    <t>Issued promissory notes to Mr. Don Lee Taylor</t>
  </si>
  <si>
    <t>Notes bear interest at a rate of per annum, maturing on August 17, 2016</t>
  </si>
  <si>
    <t>1.00%</t>
  </si>
  <si>
    <t>Common Stock (Details) - USD ($)</t>
  </si>
  <si>
    <t>Apr. 06, 2016</t>
  </si>
  <si>
    <t>Mar. 18, 2016</t>
  </si>
  <si>
    <t>Feb. 26, 2016</t>
  </si>
  <si>
    <t>Common Stock</t>
  </si>
  <si>
    <t>Total number of authorized shares of common stock that may be issued</t>
  </si>
  <si>
    <t>Authorized shares of common stock, par value</t>
  </si>
  <si>
    <t>Purchased back and cancelled shares of common stock</t>
  </si>
  <si>
    <t>Purchased back and cancelled shares of common stock value</t>
  </si>
  <si>
    <t>Issued shares of restricted common stock to consultant Mike Hogue</t>
  </si>
  <si>
    <t>Issued shares of restricted common stock to consultant Mike Hogue value</t>
  </si>
  <si>
    <t>Issued shares of restricted common stock</t>
  </si>
  <si>
    <t>Issued shares of restricted common stock per share</t>
  </si>
  <si>
    <t>Shares of the Company's common stock were issued and outstanding.</t>
  </si>
  <si>
    <t>Shares have been allocated for issuance under the terms of agreements with SDOI remain unissued</t>
  </si>
  <si>
    <t>Series A Voting Preferred Shares</t>
  </si>
  <si>
    <t>Creation of shares of Series A Voting Preferred Stock authorized</t>
  </si>
  <si>
    <t>Employee Stock Option Plan Options Activity (Details)</t>
  </si>
  <si>
    <t>Apr. 30, 2016$ / sharesshares</t>
  </si>
  <si>
    <t>Number of Shares (Options Activity)</t>
  </si>
  <si>
    <t>Outstanding at January 31, 2016</t>
  </si>
  <si>
    <t>Issued</t>
  </si>
  <si>
    <t>Exercised</t>
  </si>
  <si>
    <t>Expired / Cancelled</t>
  </si>
  <si>
    <t>Outstanding at April 30, 2016</t>
  </si>
  <si>
    <t>Weighted Average Exercise Price (Options Activity)</t>
  </si>
  <si>
    <t>Outstanding at January 31, 2016 | $ / shares</t>
  </si>
  <si>
    <t>Expired / Cancelled | $ / shares</t>
  </si>
  <si>
    <t>Outstanding at April 30, 2016 | $ / shares</t>
  </si>
  <si>
    <t>Employee Stock Option Plan (Narrative) (Details) - USD ($)</t>
  </si>
  <si>
    <t>Employee Stock Option Plan (Narrative)</t>
  </si>
  <si>
    <t>Granted a total options to purchase common stock shares</t>
  </si>
  <si>
    <t>Options granted recorded as deferred compensation</t>
  </si>
  <si>
    <t>Commitments (Details)</t>
  </si>
  <si>
    <t>Mar. 22, 2016USD ($)</t>
  </si>
  <si>
    <t>Commitments Details</t>
  </si>
  <si>
    <t>Monthly base rent for the period April 1, 2016 to March 31, 2017</t>
  </si>
  <si>
    <t>Monthly base rent increased to for the subsequent year ending March 31, 2018</t>
  </si>
  <si>
    <t>Operating costs for the first year of the lease estimated per month</t>
  </si>
  <si>
    <t>Remitted a security deposit in the amount</t>
  </si>
  <si>
    <t>Income Taxes (Details)</t>
  </si>
  <si>
    <t>Income Taxes Details</t>
  </si>
  <si>
    <t>Operating loss carry-forwards</t>
  </si>
  <si>
    <t>Deferred tax assets operating loss carry-forwards</t>
  </si>
  <si>
    <t>Income Taxes - During the Period (Details) - USD ($)</t>
  </si>
  <si>
    <t>Income Taxes - During the Period Details</t>
  </si>
  <si>
    <t>Statutory income tax rate</t>
  </si>
  <si>
    <t>34.00%</t>
  </si>
  <si>
    <t>Valuation Allowance increased</t>
  </si>
  <si>
    <t>Subsequent Events (Details) - USD ($)</t>
  </si>
  <si>
    <t>Jun. 01, 2016</t>
  </si>
  <si>
    <t>May 16, 2016</t>
  </si>
  <si>
    <t>May 09, 2016</t>
  </si>
  <si>
    <t>Subsequent Events Details</t>
  </si>
  <si>
    <t>Issued shares of common stock to an unrelated third party</t>
  </si>
  <si>
    <t>Assignment of the remaining balance of a convertible note in the principal</t>
  </si>
  <si>
    <t>Initial conversion terms of the note (per share)</t>
  </si>
  <si>
    <t>Amended conversion terms of the note (percent discount to market based on the date)</t>
  </si>
  <si>
    <t>40.00%</t>
  </si>
  <si>
    <t>Shares were issued in full settlement of the principal value of the note, per share</t>
  </si>
  <si>
    <t>Issued shares of common stock in relation to consulting agreement with SDOI</t>
  </si>
  <si>
    <t>Issued shares of common stock in relation to consulting agreement with SDOI, value per share</t>
  </si>
  <si>
    <t>Standard monthly fee under Technology Licensing and Marketing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490873</v>
      </c>
    </row>
    <row r="10" spans="1:3">
      <c s="4" r="A10" t="s">
        <v>16</v>
      </c>
      <c s="4" r="B10" t="s">
        <v>17</v>
      </c>
    </row>
    <row r="11" spans="1:3">
      <c s="4" r="A11" t="s">
        <v>18</v>
      </c>
      <c s="6" r="C11" t="n">
        <v>30498233</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7</v>
      </c>
    </row>
    <row r="17" spans="1:3">
      <c s="4" r="A17" t="s">
        <v>27</v>
      </c>
      <c s="5" r="B17" t="s">
        <v>28</v>
      </c>
    </row>
    <row r="18" spans="1:3">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16</v>
      </c>
      <c s="2" r="B1" t="s">
        <v>1</v>
      </c>
    </row>
    <row r="2" spans="1:2">
      <c s="2" r="B2" t="s">
        <v>2</v>
      </c>
    </row>
    <row r="3" spans="1:2">
      <c s="3" r="A3" t="s">
        <v>116</v>
      </c>
    </row>
    <row r="4" spans="1:2">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8</v>
      </c>
      <c s="2" r="B1" t="s">
        <v>1</v>
      </c>
    </row>
    <row r="2" spans="1:2">
      <c s="2" r="B2" t="s">
        <v>2</v>
      </c>
    </row>
    <row r="3" spans="1:2">
      <c s="3" r="A3" t="s">
        <v>118</v>
      </c>
    </row>
    <row r="4" spans="1:2">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5</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3</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37</v>
      </c>
    </row>
    <row r="4" spans="1:2">
      <c s="4" r="A4" t="s">
        <v>138</v>
      </c>
      <c s="4" r="B4" t="s">
        <v>139</v>
      </c>
    </row>
    <row r="5" spans="1:2">
      <c s="4" r="A5" t="s">
        <v>140</v>
      </c>
      <c s="4" r="B5" t="s">
        <v>141</v>
      </c>
    </row>
    <row r="6" spans="1:2">
      <c s="4" r="A6" t="s">
        <v>142</v>
      </c>
      <c s="4" r="B6" t="s">
        <v>143</v>
      </c>
    </row>
    <row r="7" spans="1:2">
      <c s="4" r="A7" t="s">
        <v>144</v>
      </c>
      <c s="4" r="B7" t="s">
        <v>145</v>
      </c>
    </row>
    <row r="8" spans="1:2">
      <c s="4" r="A8" t="s">
        <v>146</v>
      </c>
      <c s="4" r="B8" t="s">
        <v>147</v>
      </c>
    </row>
    <row r="9" spans="1:2">
      <c s="4" r="A9" t="s">
        <v>148</v>
      </c>
      <c s="4" r="B9" t="s">
        <v>149</v>
      </c>
    </row>
    <row r="10" spans="1:2">
      <c s="4" r="A10" t="s">
        <v>150</v>
      </c>
      <c s="4" r="B10" t="s">
        <v>151</v>
      </c>
    </row>
    <row r="11" spans="1:2">
      <c s="4" r="A11" t="s">
        <v>152</v>
      </c>
      <c s="4" r="B11" t="s">
        <v>153</v>
      </c>
    </row>
    <row r="12" spans="1:2">
      <c s="4" r="A12" t="s">
        <v>154</v>
      </c>
      <c s="4" r="B12" t="s">
        <v>155</v>
      </c>
    </row>
    <row r="13" spans="1:2">
      <c s="4" r="A13" t="s">
        <v>156</v>
      </c>
      <c s="4" r="B13" t="s">
        <v>157</v>
      </c>
    </row>
    <row r="14" spans="1:2">
      <c s="4" r="A14" t="s">
        <v>158</v>
      </c>
      <c s="4" r="B1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0</v>
      </c>
      <c s="2" r="B1" t="s">
        <v>1</v>
      </c>
    </row>
    <row r="2" spans="1:2">
      <c s="2" r="B2" t="s">
        <v>2</v>
      </c>
    </row>
    <row r="3" spans="1:2">
      <c s="3" r="A3" t="s">
        <v>161</v>
      </c>
    </row>
    <row r="4" spans="1:2">
      <c s="4" r="A4" t="s">
        <v>161</v>
      </c>
      <c s="4" r="B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52</v>
      </c>
      <c s="7" r="C3" t="n">
        <v>6706</v>
      </c>
    </row>
    <row r="4" spans="1:3">
      <c s="4" r="A4" t="s">
        <v>35</v>
      </c>
      <c s="6" r="B4" t="n">
        <v>5484</v>
      </c>
      <c s="6" r="C4" t="n">
        <v>0</v>
      </c>
    </row>
    <row r="5" spans="1:3">
      <c s="4" r="A5" t="s">
        <v>36</v>
      </c>
      <c s="6" r="B5" t="n">
        <v>5736</v>
      </c>
      <c s="6" r="C5" t="n">
        <v>6706</v>
      </c>
    </row>
    <row r="6" spans="1:3">
      <c s="4" r="A6" t="s">
        <v>37</v>
      </c>
      <c s="6" r="B6" t="n">
        <v>2200</v>
      </c>
      <c s="6" r="C6" t="n">
        <v>0</v>
      </c>
    </row>
    <row r="7" spans="1:3">
      <c s="4" r="A7" t="s">
        <v>38</v>
      </c>
      <c s="6" r="B7" t="n">
        <v>7936</v>
      </c>
      <c s="6" r="C7" t="n">
        <v>6706</v>
      </c>
    </row>
    <row r="8" spans="1:3">
      <c s="3" r="A8" t="s">
        <v>39</v>
      </c>
    </row>
    <row r="9" spans="1:3">
      <c s="4" r="A9" t="s">
        <v>40</v>
      </c>
      <c s="6" r="B9" t="n">
        <v>79082</v>
      </c>
      <c s="6" r="C9" t="n">
        <v>67173</v>
      </c>
    </row>
    <row r="10" spans="1:3">
      <c s="4" r="A10" t="s">
        <v>41</v>
      </c>
      <c s="6" r="B10" t="n">
        <v>73333</v>
      </c>
      <c s="6" r="C10" t="n">
        <v>18333</v>
      </c>
    </row>
    <row r="11" spans="1:3">
      <c s="4" r="A11" t="s">
        <v>42</v>
      </c>
      <c s="6" r="B11" t="n">
        <v>35000</v>
      </c>
      <c s="6" r="C11" t="n">
        <v>0</v>
      </c>
    </row>
    <row r="12" spans="1:3">
      <c s="4" r="A12" t="s">
        <v>43</v>
      </c>
      <c s="6" r="B12" t="n">
        <v>232450</v>
      </c>
      <c s="6" r="C12" t="n">
        <v>232450</v>
      </c>
    </row>
    <row r="13" spans="1:3">
      <c s="4" r="A13" t="s">
        <v>44</v>
      </c>
      <c s="6" r="B13" t="n">
        <v>251045</v>
      </c>
      <c s="6" r="C13" t="n">
        <v>251045</v>
      </c>
    </row>
    <row r="14" spans="1:3">
      <c s="4" r="A14" t="s">
        <v>45</v>
      </c>
      <c s="6" r="B14" t="n">
        <v>676038</v>
      </c>
      <c s="6" r="C14" t="n">
        <v>147510</v>
      </c>
    </row>
    <row r="15" spans="1:3">
      <c s="4" r="A15" t="s">
        <v>46</v>
      </c>
      <c s="6" r="B15" t="n">
        <v>1346948</v>
      </c>
      <c s="6" r="C15" t="n">
        <v>716511</v>
      </c>
    </row>
    <row r="16" spans="1:3">
      <c s="3" r="A16" t="s">
        <v>47</v>
      </c>
    </row>
    <row r="17" spans="1:3">
      <c s="4" r="A17" t="s">
        <v>48</v>
      </c>
      <c s="6" r="B17" t="n">
        <v>48555</v>
      </c>
      <c s="6" r="C17" t="n">
        <v>46710</v>
      </c>
    </row>
    <row r="18" spans="1:3">
      <c s="4" r="A18" t="s">
        <v>49</v>
      </c>
      <c s="6" r="B18" t="n">
        <v>48555</v>
      </c>
      <c s="6" r="C18" t="n">
        <v>46710</v>
      </c>
    </row>
    <row r="19" spans="1:3">
      <c s="4" r="A19" t="s">
        <v>50</v>
      </c>
      <c s="6" r="B19" t="n">
        <v>1395503</v>
      </c>
      <c s="6" r="C19" t="n">
        <v>763221</v>
      </c>
    </row>
    <row r="20" spans="1:3">
      <c s="3" r="A20" t="s">
        <v>51</v>
      </c>
    </row>
    <row r="21" spans="1:3">
      <c s="4" r="A21" t="s">
        <v>52</v>
      </c>
      <c s="6" r="B21" t="n">
        <v>0</v>
      </c>
      <c s="6" r="C21" t="n">
        <v>0</v>
      </c>
    </row>
    <row r="22" spans="1:3">
      <c s="4" r="A22" t="s">
        <v>53</v>
      </c>
      <c s="6" r="B22" t="n">
        <v>2752</v>
      </c>
      <c s="6" r="C22" t="n">
        <v>2822</v>
      </c>
    </row>
    <row r="23" spans="1:3">
      <c s="4" r="A23" t="s">
        <v>54</v>
      </c>
      <c s="6" r="B23" t="n">
        <v>7500</v>
      </c>
      <c s="6" r="C23" t="n">
        <v>0</v>
      </c>
    </row>
    <row r="24" spans="1:3">
      <c s="4" r="A24" t="s">
        <v>55</v>
      </c>
      <c s="6" r="B24" t="n">
        <v>9155325</v>
      </c>
      <c s="6" r="C24" t="n">
        <v>9133256</v>
      </c>
    </row>
    <row r="25" spans="1:3">
      <c s="4" r="A25" t="s">
        <v>56</v>
      </c>
      <c s="6" r="B25" t="n">
        <v>-10553144</v>
      </c>
      <c s="6" r="C25" t="n">
        <v>-9892593</v>
      </c>
    </row>
    <row r="26" spans="1:3">
      <c s="4" r="A26" t="s">
        <v>57</v>
      </c>
      <c s="6" r="B26" t="n">
        <v>-1387567</v>
      </c>
      <c s="6" r="C26" t="n">
        <v>-756515</v>
      </c>
    </row>
    <row r="27" spans="1:3">
      <c s="4" r="A27" t="s">
        <v>58</v>
      </c>
      <c s="7" r="B27" t="n">
        <v>7936</v>
      </c>
      <c s="7" r="C27" t="n">
        <v>6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2</v>
      </c>
      <c s="2" r="B1" t="s">
        <v>2</v>
      </c>
      <c s="2" r="C1" t="s">
        <v>173</v>
      </c>
      <c s="2" r="D1" t="s">
        <v>174</v>
      </c>
    </row>
    <row r="2" spans="1:4">
      <c s="3" r="A2" t="s">
        <v>175</v>
      </c>
    </row>
    <row r="3" spans="1:4">
      <c s="4" r="A3" t="s">
        <v>176</v>
      </c>
      <c s="6" r="D3" t="n">
        <v>1500000</v>
      </c>
    </row>
    <row r="4" spans="1:4">
      <c s="4" r="A4" t="s">
        <v>177</v>
      </c>
      <c s="7" r="D4" t="n">
        <v>1500000</v>
      </c>
    </row>
    <row r="5" spans="1:4">
      <c s="4" r="A5" t="s">
        <v>178</v>
      </c>
      <c s="6" r="C5" t="n">
        <v>1500000</v>
      </c>
    </row>
    <row r="6" spans="1:4">
      <c s="4" r="A6" t="s">
        <v>179</v>
      </c>
      <c s="6" r="C6" t="n">
        <v>1500000</v>
      </c>
    </row>
    <row r="7" spans="1:4">
      <c s="4" r="A7" t="s">
        <v>180</v>
      </c>
      <c s="6" r="C7" t="n">
        <v>1000</v>
      </c>
    </row>
    <row r="8" spans="1:4">
      <c s="4" r="A8" t="s">
        <v>181</v>
      </c>
      <c s="6" r="C8" t="n">
        <v>500000</v>
      </c>
    </row>
    <row r="9" spans="1:4">
      <c s="3" r="A9" t="s">
        <v>182</v>
      </c>
    </row>
    <row r="10" spans="1:4">
      <c s="4" r="A10" t="s">
        <v>183</v>
      </c>
      <c s="7" r="B10" t="n">
        <v>1341212</v>
      </c>
    </row>
    <row r="11" spans="1:4">
      <c s="4" r="A11" t="s">
        <v>184</v>
      </c>
      <c s="7" r="B11" t="n">
        <v>1055314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185</v>
      </c>
      <c s="2" r="B1" t="s">
        <v>186</v>
      </c>
    </row>
    <row r="2" spans="1:3">
      <c s="2" r="B2" t="s">
        <v>32</v>
      </c>
      <c s="2" r="C2" t="s">
        <v>187</v>
      </c>
    </row>
    <row r="3" spans="1:3">
      <c s="3" r="A3" t="s">
        <v>188</v>
      </c>
    </row>
    <row r="4" spans="1:3">
      <c s="4" r="A4" t="s">
        <v>189</v>
      </c>
      <c s="7" r="B4" t="n">
        <v>3500</v>
      </c>
    </row>
    <row r="5" spans="1:3">
      <c s="3" r="A5" t="s">
        <v>190</v>
      </c>
    </row>
    <row r="6" spans="1:3">
      <c s="4" r="A6" t="s">
        <v>191</v>
      </c>
      <c s="7" r="B6" t="n">
        <v>73510</v>
      </c>
      <c s="7" r="C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2</v>
      </c>
      <c s="2" r="B1" t="s">
        <v>2</v>
      </c>
      <c s="2" r="C1" t="s">
        <v>32</v>
      </c>
      <c s="2" r="D1" t="s">
        <v>173</v>
      </c>
      <c s="2" r="E1" t="s">
        <v>193</v>
      </c>
    </row>
    <row r="2" spans="1:5">
      <c s="3" r="A2" t="s">
        <v>194</v>
      </c>
    </row>
    <row r="3" spans="1:5">
      <c s="4" r="A3" t="s">
        <v>195</v>
      </c>
      <c s="6" r="D3" t="n">
        <v>1000</v>
      </c>
    </row>
    <row r="4" spans="1:5">
      <c s="4" r="A4" t="s">
        <v>196</v>
      </c>
      <c s="7" r="B4" t="n">
        <v>35500</v>
      </c>
    </row>
    <row r="5" spans="1:5">
      <c s="4" r="A5" t="s">
        <v>197</v>
      </c>
      <c s="8" r="B5" t="n">
        <v>0.007</v>
      </c>
    </row>
    <row r="6" spans="1:5">
      <c s="4" r="A6" t="s">
        <v>198</v>
      </c>
      <c s="6" r="B6" t="n">
        <v>28426349</v>
      </c>
    </row>
    <row r="7" spans="1:5">
      <c s="4" r="A7" t="s">
        <v>199</v>
      </c>
      <c s="6" r="B7" t="n">
        <v>1000</v>
      </c>
    </row>
    <row r="8" spans="1:5">
      <c s="4" r="A8" t="s">
        <v>200</v>
      </c>
      <c s="4" r="B8" t="s">
        <v>201</v>
      </c>
    </row>
    <row r="9" spans="1:5">
      <c s="4" r="A9" t="s">
        <v>202</v>
      </c>
      <c s="6" r="B9" t="n">
        <v>284291916349</v>
      </c>
    </row>
    <row r="10" spans="1:5">
      <c s="4" r="A10" t="s">
        <v>203</v>
      </c>
      <c s="6" r="B10" t="n">
        <v>284263490000</v>
      </c>
    </row>
    <row r="11" spans="1:5">
      <c s="4" r="A11" t="s">
        <v>204</v>
      </c>
      <c s="4" r="B11" t="s">
        <v>205</v>
      </c>
    </row>
    <row r="12" spans="1:5">
      <c s="4" r="A12" t="s">
        <v>206</v>
      </c>
      <c s="7" r="B12" t="n">
        <v>35500</v>
      </c>
      <c s="7" r="C12" t="n">
        <v>35500</v>
      </c>
    </row>
    <row r="13" spans="1:5">
      <c s="4" r="A13" t="s">
        <v>207</v>
      </c>
      <c s="6" r="B13" t="n">
        <v>35000</v>
      </c>
      <c s="6" r="C13" t="n">
        <v>35000</v>
      </c>
    </row>
    <row r="14" spans="1:5">
      <c s="4" r="A14" t="s">
        <v>208</v>
      </c>
      <c s="6" r="B14" t="n">
        <v>173000</v>
      </c>
      <c s="6" r="C14" t="n">
        <v>35000</v>
      </c>
    </row>
    <row r="15" spans="1:5">
      <c s="4" r="A15" t="s">
        <v>209</v>
      </c>
      <c s="6" r="B15" t="n">
        <v>140000</v>
      </c>
    </row>
    <row r="16" spans="1:5">
      <c s="4" r="A16" t="s">
        <v>210</v>
      </c>
      <c s="6" r="B16" t="n">
        <v>33000</v>
      </c>
    </row>
    <row r="17" spans="1:5">
      <c s="4" r="A17" t="s">
        <v>211</v>
      </c>
      <c s="6" r="E17" t="n">
        <v>500000</v>
      </c>
    </row>
    <row r="18" spans="1:5">
      <c s="4" r="A18" t="s">
        <v>212</v>
      </c>
      <c s="7" r="E18" t="n">
        <v>3500</v>
      </c>
    </row>
    <row r="19" spans="1:5">
      <c s="4" r="A19" t="s">
        <v>213</v>
      </c>
      <c s="7" r="B19" t="n">
        <v>3500</v>
      </c>
      <c s="7" r="C19" t="n">
        <v>3500</v>
      </c>
    </row>
    <row r="20" spans="1:5">
      <c s="4" r="A20" t="s">
        <v>214</v>
      </c>
      <c s="6" r="B20" t="n">
        <v>500000</v>
      </c>
      <c s="6" r="C20" t="n">
        <v>500000</v>
      </c>
    </row>
    <row r="21" spans="1:5">
      <c s="4" r="A21" t="s">
        <v>215</v>
      </c>
      <c s="7" r="B21" t="n">
        <v>3500</v>
      </c>
      <c s="7" r="C21" t="n">
        <v>3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16</v>
      </c>
      <c s="2" r="B1" t="s">
        <v>1</v>
      </c>
      <c s="2" r="C1" t="s">
        <v>186</v>
      </c>
    </row>
    <row r="2" spans="1:3">
      <c s="2" r="B2" t="s">
        <v>2</v>
      </c>
      <c s="2" r="C2" t="s">
        <v>32</v>
      </c>
    </row>
    <row r="3" spans="1:3">
      <c s="3" r="A3" t="s">
        <v>217</v>
      </c>
    </row>
    <row r="4" spans="1:3">
      <c s="4" r="A4" t="s">
        <v>218</v>
      </c>
      <c s="6" r="B4" t="n">
        <v>650000000</v>
      </c>
    </row>
    <row r="5" spans="1:3">
      <c s="4" r="A5" t="s">
        <v>219</v>
      </c>
      <c s="7" r="B5" t="n">
        <v>35000</v>
      </c>
    </row>
    <row r="6" spans="1:3">
      <c s="4" r="A6" t="s">
        <v>220</v>
      </c>
      <c s="4" r="B6" t="s">
        <v>221</v>
      </c>
    </row>
    <row r="7" spans="1:3">
      <c s="4" r="A7" t="s">
        <v>222</v>
      </c>
      <c s="7" r="B7" t="n">
        <v>273370</v>
      </c>
    </row>
    <row r="8" spans="1:3">
      <c s="4" r="A8" t="s">
        <v>223</v>
      </c>
      <c s="6" r="B8" t="n">
        <v>117158</v>
      </c>
    </row>
    <row r="9" spans="1:3">
      <c s="4" r="A9" t="s">
        <v>224</v>
      </c>
      <c s="7" r="B9" t="n">
        <v>390528</v>
      </c>
      <c s="7" r="C9" t="n">
        <v>735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25</v>
      </c>
      <c s="2" r="B1" t="s">
        <v>2</v>
      </c>
      <c s="2" r="C1" t="s">
        <v>32</v>
      </c>
    </row>
    <row r="2" spans="1:3">
      <c s="3" r="A2" t="s">
        <v>226</v>
      </c>
    </row>
    <row r="3" spans="1:3">
      <c s="4" r="A3" t="s">
        <v>227</v>
      </c>
      <c s="7" r="B3" t="n">
        <v>817</v>
      </c>
      <c s="7" r="C3" t="n">
        <v>0</v>
      </c>
    </row>
    <row r="4" spans="1:3">
      <c s="4" r="A4" t="s">
        <v>228</v>
      </c>
      <c s="6" r="B4" t="n">
        <v>4667</v>
      </c>
      <c s="6" r="C4" t="n">
        <v>0</v>
      </c>
    </row>
    <row r="5" spans="1:3">
      <c s="4" r="A5" t="s">
        <v>229</v>
      </c>
      <c s="7" r="B5" t="n">
        <v>5484</v>
      </c>
      <c s="7" r="C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30</v>
      </c>
      <c s="2" r="B1" t="s">
        <v>2</v>
      </c>
      <c s="2" r="C1" t="s">
        <v>32</v>
      </c>
    </row>
    <row r="2" spans="1:3">
      <c s="3" r="A2" t="s">
        <v>231</v>
      </c>
    </row>
    <row r="3" spans="1:3">
      <c s="4" r="A3" t="s">
        <v>232</v>
      </c>
      <c s="7" r="B3" t="n">
        <v>232450</v>
      </c>
      <c s="7" r="C3" t="n">
        <v>232450</v>
      </c>
    </row>
    <row r="4" spans="1:3">
      <c s="4" r="A4" t="s">
        <v>233</v>
      </c>
      <c s="4" r="B4" t="s">
        <v>234</v>
      </c>
      <c s="4" r="C4" t="s">
        <v>234</v>
      </c>
    </row>
    <row r="5" spans="1:3">
      <c s="4" r="A5" t="s">
        <v>235</v>
      </c>
      <c s="8" r="B5" t="n">
        <v>0.003</v>
      </c>
      <c s="8" r="C5" t="n">
        <v>0.003</v>
      </c>
    </row>
    <row r="6" spans="1:3">
      <c s="4" r="A6" t="s">
        <v>236</v>
      </c>
      <c s="7" r="B6" t="n">
        <v>48107</v>
      </c>
      <c s="7" r="C6" t="n">
        <v>446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37"/>
  </cols>
  <sheetData>
    <row r="1" spans="1:2">
      <c s="1" r="A1" t="s">
        <v>237</v>
      </c>
      <c s="2" r="B1" t="s">
        <v>186</v>
      </c>
    </row>
    <row r="2" spans="1:2">
      <c s="2" r="B2" t="s">
        <v>238</v>
      </c>
    </row>
    <row r="3" spans="1:2">
      <c s="3" r="A3" t="s">
        <v>239</v>
      </c>
    </row>
    <row r="4" spans="1:2">
      <c s="4" r="A4" t="s">
        <v>240</v>
      </c>
      <c s="7" r="B4" t="n">
        <v>100000</v>
      </c>
    </row>
    <row r="5" spans="1:2">
      <c s="4" r="A5" t="s">
        <v>241</v>
      </c>
      <c s="7" r="B5" t="n">
        <v>3900</v>
      </c>
    </row>
    <row r="6" spans="1:2">
      <c s="4" r="A6" t="s">
        <v>242</v>
      </c>
      <c s="6" r="B6" t="n">
        <v>1300000</v>
      </c>
    </row>
    <row r="7" spans="1:2">
      <c s="4" r="A7" t="s">
        <v>243</v>
      </c>
      <c s="8" r="B7" t="n">
        <v>0.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44</v>
      </c>
      <c s="2" r="B1" t="s">
        <v>2</v>
      </c>
      <c s="2" r="C1" t="s">
        <v>32</v>
      </c>
    </row>
    <row r="2" spans="1:3">
      <c s="3" r="A2" t="s">
        <v>245</v>
      </c>
    </row>
    <row r="3" spans="1:3">
      <c s="4" r="A3" t="s">
        <v>246</v>
      </c>
      <c s="7" r="B3" t="n">
        <v>73333</v>
      </c>
      <c s="7" r="C3" t="n">
        <v>18333</v>
      </c>
    </row>
    <row r="4" spans="1:3">
      <c s="4" r="A4" t="s">
        <v>247</v>
      </c>
      <c s="6" r="B4" t="n">
        <v>35000</v>
      </c>
      <c s="6" r="C4" t="n">
        <v>0</v>
      </c>
    </row>
    <row r="5" spans="1:3">
      <c s="4" r="A5" t="s">
        <v>248</v>
      </c>
      <c s="6" r="B5" t="n">
        <v>251045</v>
      </c>
      <c s="6" r="C5" t="n">
        <v>251045</v>
      </c>
    </row>
    <row r="6" spans="1:3">
      <c s="4" r="A6" t="s">
        <v>249</v>
      </c>
      <c s="6" r="B6" t="n">
        <v>59000</v>
      </c>
      <c s="6" r="C6" t="n">
        <v>59000</v>
      </c>
    </row>
    <row r="7" spans="1:3">
      <c s="4" r="A7" t="s">
        <v>250</v>
      </c>
      <c s="6" r="B7" t="n">
        <v>-10445</v>
      </c>
      <c s="6" r="C7" t="n">
        <v>-12290</v>
      </c>
    </row>
    <row r="8" spans="1:3">
      <c s="4" r="A8" t="s">
        <v>251</v>
      </c>
      <c s="6" r="B8" t="n">
        <v>299600</v>
      </c>
      <c s="6" r="C8" t="n">
        <v>297755</v>
      </c>
    </row>
    <row r="9" spans="1:3">
      <c s="4" r="A9" t="s">
        <v>252</v>
      </c>
      <c s="6" r="B9" t="n">
        <v>334600</v>
      </c>
      <c s="6" r="C9" t="n">
        <v>297755</v>
      </c>
    </row>
    <row r="10" spans="1:3">
      <c s="4" r="A10" t="s">
        <v>253</v>
      </c>
      <c s="6" r="B10" t="n">
        <v>407933</v>
      </c>
      <c s="6" r="C10" t="n">
        <v>316088</v>
      </c>
    </row>
    <row r="11" spans="1:3">
      <c s="4" r="A11" t="s">
        <v>254</v>
      </c>
      <c s="7" r="B11" t="n">
        <v>316088</v>
      </c>
      <c s="7" r="C11" t="n">
        <v>3160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9</v>
      </c>
      <c s="2" r="B1" t="s">
        <v>2</v>
      </c>
      <c s="2" r="C1" t="s">
        <v>32</v>
      </c>
    </row>
    <row r="2" spans="1:3">
      <c s="3" r="A2" t="s">
        <v>60</v>
      </c>
    </row>
    <row r="3" spans="1:3">
      <c s="4" r="A3" t="s">
        <v>61</v>
      </c>
      <c s="8" r="B3" t="n">
        <v>0.001</v>
      </c>
      <c s="8" r="C3" t="n">
        <v>0.001</v>
      </c>
    </row>
    <row r="4" spans="1:3">
      <c s="4" r="A4" t="s">
        <v>62</v>
      </c>
      <c s="6" r="B4" t="n">
        <v>50000000</v>
      </c>
      <c s="6" r="C4" t="n">
        <v>100000000</v>
      </c>
    </row>
    <row r="5" spans="1:3">
      <c s="4" r="A5" t="s">
        <v>63</v>
      </c>
      <c s="9" r="B5" t="n">
        <v>0.0001</v>
      </c>
      <c s="9" r="C5" t="n">
        <v>0.0001</v>
      </c>
    </row>
    <row r="6" spans="1:3">
      <c s="4" r="A6" t="s">
        <v>64</v>
      </c>
      <c s="6" r="B6" t="n">
        <v>650000000</v>
      </c>
      <c s="6" r="C6" t="n">
        <v>650000000</v>
      </c>
    </row>
    <row r="7" spans="1:3">
      <c s="4" r="A7" t="s">
        <v>65</v>
      </c>
      <c s="6" r="B7" t="n">
        <v>28526349</v>
      </c>
      <c s="6" r="C7" t="n">
        <v>28226349</v>
      </c>
    </row>
    <row r="8" spans="1:3">
      <c s="4" r="A8" t="s">
        <v>66</v>
      </c>
      <c s="6" r="B8" t="n">
        <v>27526349</v>
      </c>
      <c s="6" r="C8" t="n">
        <v>28226349</v>
      </c>
    </row>
    <row r="9" spans="1:3">
      <c s="4" r="A9" t="s">
        <v>67</v>
      </c>
      <c s="6" r="B9" t="n">
        <v>1000000</v>
      </c>
      <c s="6" r="C9" t="n">
        <v>0</v>
      </c>
    </row>
    <row r="10" spans="1:3">
      <c s="4" r="A10" t="s">
        <v>68</v>
      </c>
      <c s="9" r="B10" t="n">
        <v>0.0075</v>
      </c>
      <c s="7"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8"/>
  </cols>
  <sheetData>
    <row r="1" spans="1:2">
      <c s="1" r="A1" t="s">
        <v>255</v>
      </c>
      <c s="2" r="B1" t="s">
        <v>1</v>
      </c>
    </row>
    <row r="2" spans="1:2">
      <c s="2" r="B2" t="s">
        <v>256</v>
      </c>
    </row>
    <row r="3" spans="1:2">
      <c s="3" r="A3" t="s">
        <v>257</v>
      </c>
    </row>
    <row r="4" spans="1:2">
      <c s="4" r="A4" t="s">
        <v>258</v>
      </c>
      <c s="7" r="B4" t="n">
        <v>251045</v>
      </c>
    </row>
    <row r="5" spans="1:2">
      <c s="4" r="A5" t="s">
        <v>259</v>
      </c>
      <c s="6" r="B5" t="n">
        <v>59000</v>
      </c>
    </row>
    <row r="6" spans="1:2">
      <c s="4" r="A6" t="s">
        <v>250</v>
      </c>
      <c s="6" r="B6" t="n">
        <v>-10445</v>
      </c>
    </row>
    <row r="7" spans="1:2">
      <c s="4" r="A7" t="s">
        <v>260</v>
      </c>
      <c s="7" r="B7" t="n">
        <v>48555</v>
      </c>
    </row>
    <row r="8" spans="1:2">
      <c s="3" r="A8" t="s">
        <v>261</v>
      </c>
    </row>
    <row r="9" spans="1:2">
      <c s="4" r="A9" t="s">
        <v>262</v>
      </c>
      <c s="4" r="B9" t="s">
        <v>263</v>
      </c>
    </row>
    <row r="10" spans="1:2">
      <c s="4" r="A10" t="s">
        <v>264</v>
      </c>
      <c s="4" r="B10" t="s">
        <v>234</v>
      </c>
    </row>
    <row r="11" spans="1:2">
      <c s="4" r="A11" t="s">
        <v>265</v>
      </c>
      <c s="4" r="B11" t="s">
        <v>266</v>
      </c>
    </row>
    <row r="12" spans="1:2">
      <c s="4" r="A12" t="s">
        <v>267</v>
      </c>
      <c s="4" r="B12" t="s">
        <v>268</v>
      </c>
    </row>
    <row r="13" spans="1:2">
      <c s="4" r="A13" t="s">
        <v>269</v>
      </c>
      <c s="4" r="B13" t="s">
        <v>270</v>
      </c>
    </row>
    <row r="14" spans="1:2">
      <c s="4" r="A14" t="s">
        <v>271</v>
      </c>
      <c s="4" r="B1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3</v>
      </c>
      <c s="2" r="B1" t="s">
        <v>1</v>
      </c>
      <c s="2" r="C1" t="s">
        <v>186</v>
      </c>
    </row>
    <row r="2" spans="1:3">
      <c s="2" r="B2" t="s">
        <v>2</v>
      </c>
      <c s="2" r="C2" t="s">
        <v>32</v>
      </c>
    </row>
    <row r="3" spans="1:3">
      <c s="3" r="A3" t="s">
        <v>274</v>
      </c>
    </row>
    <row r="4" spans="1:3">
      <c s="4" r="A4" t="s">
        <v>275</v>
      </c>
      <c s="7" r="B4" t="n">
        <v>65000</v>
      </c>
    </row>
    <row r="5" spans="1:3">
      <c s="4" r="A5" t="s">
        <v>276</v>
      </c>
      <c s="6" r="B5" t="n">
        <v>22000</v>
      </c>
    </row>
    <row r="6" spans="1:3">
      <c s="4" r="A6" t="s">
        <v>277</v>
      </c>
      <c s="6" r="B6" t="n">
        <v>251045</v>
      </c>
      <c s="7" r="C6" t="n">
        <v>251045</v>
      </c>
    </row>
    <row r="7" spans="1:3">
      <c s="4" r="A7" t="s">
        <v>278</v>
      </c>
      <c s="6" r="B7" t="n">
        <v>115000</v>
      </c>
    </row>
    <row r="8" spans="1:3">
      <c s="4" r="A8" t="s">
        <v>279</v>
      </c>
      <c s="6" r="B8" t="n">
        <v>105000</v>
      </c>
    </row>
    <row r="9" spans="1:3">
      <c s="4" r="A9" t="s">
        <v>280</v>
      </c>
      <c s="6" r="B9" t="n">
        <v>28750</v>
      </c>
    </row>
    <row r="10" spans="1:3">
      <c s="4" r="A10" t="s">
        <v>281</v>
      </c>
      <c s="7" r="B10" t="n">
        <v>26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82</v>
      </c>
      <c s="2" r="B1" t="s">
        <v>2</v>
      </c>
      <c s="2" r="C1" t="s">
        <v>283</v>
      </c>
      <c s="2" r="D1" t="s">
        <v>32</v>
      </c>
      <c s="2" r="E1" t="s">
        <v>284</v>
      </c>
      <c s="2" r="F1" t="s">
        <v>187</v>
      </c>
    </row>
    <row r="2" spans="1:6">
      <c s="3" r="A2" t="s">
        <v>285</v>
      </c>
    </row>
    <row r="3" spans="1:6">
      <c s="4" r="A3" t="s">
        <v>286</v>
      </c>
      <c s="7" r="E3" t="n">
        <v>59000</v>
      </c>
    </row>
    <row r="4" spans="1:6">
      <c s="4" r="A4" t="s">
        <v>233</v>
      </c>
      <c s="4" r="E4" t="s">
        <v>234</v>
      </c>
    </row>
    <row r="5" spans="1:6">
      <c s="4" r="A5" t="s">
        <v>287</v>
      </c>
      <c s="4" r="E5" t="s">
        <v>288</v>
      </c>
    </row>
    <row r="6" spans="1:6">
      <c s="4" r="A6" t="s">
        <v>289</v>
      </c>
      <c s="4" r="E6" t="s">
        <v>290</v>
      </c>
    </row>
    <row r="7" spans="1:6">
      <c s="4" r="A7" t="s">
        <v>291</v>
      </c>
      <c s="7" r="E7" t="n">
        <v>14750</v>
      </c>
    </row>
    <row r="8" spans="1:6">
      <c s="4" r="A8" t="s">
        <v>87</v>
      </c>
      <c s="7" r="B8" t="n">
        <v>1845</v>
      </c>
      <c s="7" r="D8" t="n">
        <v>2460</v>
      </c>
    </row>
    <row r="9" spans="1:6">
      <c s="4" r="A9" t="s">
        <v>292</v>
      </c>
      <c s="6" r="B9" t="n">
        <v>10445</v>
      </c>
      <c s="6" r="D9" t="n">
        <v>12290</v>
      </c>
    </row>
    <row r="10" spans="1:6">
      <c s="4" r="A10" t="s">
        <v>293</v>
      </c>
      <c s="6" r="B10" t="n">
        <v>73333</v>
      </c>
      <c s="6" r="D10" t="n">
        <v>18333</v>
      </c>
    </row>
    <row r="11" spans="1:6">
      <c s="4" r="A11" t="s">
        <v>294</v>
      </c>
      <c s="7" r="C11" t="n">
        <v>17500</v>
      </c>
    </row>
    <row r="12" spans="1:6">
      <c s="4" r="A12" t="s">
        <v>295</v>
      </c>
      <c s="7" r="C12" t="n">
        <v>17500</v>
      </c>
    </row>
    <row r="13" spans="1:6">
      <c s="4" r="A13" t="s">
        <v>296</v>
      </c>
      <c s="4" r="C13" t="s">
        <v>297</v>
      </c>
    </row>
    <row r="14" spans="1:6">
      <c s="4" r="A14" t="s">
        <v>236</v>
      </c>
      <c s="7" r="B14" t="n">
        <v>4037</v>
      </c>
      <c s="7" r="D14" t="n">
        <v>2268</v>
      </c>
      <c s="7" r="F14" t="n">
        <v>446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8</v>
      </c>
      <c s="2" r="B1" t="s">
        <v>2</v>
      </c>
      <c s="2" r="C1" t="s">
        <v>299</v>
      </c>
      <c s="2" r="D1" t="s">
        <v>300</v>
      </c>
      <c s="2" r="E1" t="s">
        <v>301</v>
      </c>
      <c s="2" r="F1" t="s">
        <v>32</v>
      </c>
      <c s="2" r="G1" t="s">
        <v>173</v>
      </c>
    </row>
    <row r="2" spans="1:7">
      <c s="3" r="A2" t="s">
        <v>302</v>
      </c>
    </row>
    <row r="3" spans="1:7">
      <c s="4" r="A3" t="s">
        <v>303</v>
      </c>
      <c s="6" r="B3" t="n">
        <v>650000000</v>
      </c>
    </row>
    <row r="4" spans="1:7">
      <c s="4" r="A4" t="s">
        <v>304</v>
      </c>
      <c s="9" r="B4" t="n">
        <v>0.0001</v>
      </c>
    </row>
    <row r="5" spans="1:7">
      <c s="4" r="A5" t="s">
        <v>305</v>
      </c>
      <c s="6" r="E5" t="n">
        <v>1000000</v>
      </c>
    </row>
    <row r="6" spans="1:7">
      <c s="4" r="A6" t="s">
        <v>306</v>
      </c>
      <c s="7" r="E6" t="n">
        <v>7500</v>
      </c>
    </row>
    <row r="7" spans="1:7">
      <c s="4" r="A7" t="s">
        <v>307</v>
      </c>
      <c s="6" r="D7" t="n">
        <v>100000</v>
      </c>
    </row>
    <row r="8" spans="1:7">
      <c s="4" r="A8" t="s">
        <v>308</v>
      </c>
      <c s="7" r="D8" t="n">
        <v>250000</v>
      </c>
    </row>
    <row r="9" spans="1:7">
      <c s="4" r="A9" t="s">
        <v>309</v>
      </c>
      <c s="6" r="C9" t="n">
        <v>1200000</v>
      </c>
    </row>
    <row r="10" spans="1:7">
      <c s="4" r="A10" t="s">
        <v>310</v>
      </c>
      <c s="10" r="C10" t="n">
        <v>0.01</v>
      </c>
    </row>
    <row r="11" spans="1:7">
      <c s="4" r="A11" t="s">
        <v>311</v>
      </c>
      <c s="6" r="B11" t="n">
        <v>28526349</v>
      </c>
      <c s="6" r="F11" t="n">
        <v>28226349</v>
      </c>
    </row>
    <row r="12" spans="1:7">
      <c s="4" r="A12" t="s">
        <v>312</v>
      </c>
      <c s="6" r="B12" t="n">
        <v>11644126</v>
      </c>
    </row>
    <row r="13" spans="1:7">
      <c s="3" r="A13" t="s">
        <v>313</v>
      </c>
    </row>
    <row r="14" spans="1:7">
      <c s="4" r="A14" t="s">
        <v>314</v>
      </c>
      <c s="6" r="G14" t="n">
        <v>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30"/>
  </cols>
  <sheetData>
    <row r="1" spans="1:2">
      <c s="1" r="A1" t="s">
        <v>315</v>
      </c>
      <c s="2" r="B1" t="s">
        <v>1</v>
      </c>
    </row>
    <row r="2" spans="1:2">
      <c s="2" r="B2" t="s">
        <v>316</v>
      </c>
    </row>
    <row r="3" spans="1:2">
      <c s="3" r="A3" t="s">
        <v>317</v>
      </c>
    </row>
    <row r="4" spans="1:2">
      <c s="4" r="A4" t="s">
        <v>318</v>
      </c>
      <c s="6" r="B4" t="n">
        <v>6500000</v>
      </c>
    </row>
    <row r="5" spans="1:2">
      <c s="4" r="A5" t="s">
        <v>319</v>
      </c>
      <c s="6" r="B5" t="n">
        <v>0</v>
      </c>
    </row>
    <row r="6" spans="1:2">
      <c s="4" r="A6" t="s">
        <v>320</v>
      </c>
      <c s="6" r="B6" t="n">
        <v>0</v>
      </c>
    </row>
    <row r="7" spans="1:2">
      <c s="4" r="A7" t="s">
        <v>321</v>
      </c>
      <c s="6" r="B7" t="n">
        <v>-6500000</v>
      </c>
    </row>
    <row r="8" spans="1:2">
      <c s="4" r="A8" t="s">
        <v>322</v>
      </c>
      <c s="6" r="B8" t="n">
        <v>0</v>
      </c>
    </row>
    <row r="9" spans="1:2">
      <c s="3" r="A9" t="s">
        <v>323</v>
      </c>
    </row>
    <row r="10" spans="1:2">
      <c s="4" r="A10" t="s">
        <v>324</v>
      </c>
      <c s="10" r="B10" t="n">
        <v>0.2</v>
      </c>
    </row>
    <row r="11" spans="1:2">
      <c s="4" r="A11" t="s">
        <v>325</v>
      </c>
      <c s="11" r="B11" t="n">
        <v>0.2</v>
      </c>
    </row>
    <row r="12" spans="1:2">
      <c s="4" r="A12" t="s">
        <v>326</v>
      </c>
      <c s="7" r="B12"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27</v>
      </c>
      <c s="2" r="B1" t="s">
        <v>32</v>
      </c>
      <c s="2" r="C1" t="s">
        <v>187</v>
      </c>
    </row>
    <row r="2" spans="1:3">
      <c s="3" r="A2" t="s">
        <v>328</v>
      </c>
    </row>
    <row r="3" spans="1:3">
      <c s="4" r="A3" t="s">
        <v>329</v>
      </c>
      <c s="6" r="B3" t="n">
        <v>6500000</v>
      </c>
      <c s="6" r="C3" t="n">
        <v>6500000</v>
      </c>
    </row>
    <row r="4" spans="1:3">
      <c s="4" r="A4" t="s">
        <v>330</v>
      </c>
      <c s="7" r="B4" t="n">
        <v>2665000</v>
      </c>
      <c s="7" r="C4" t="n">
        <v>266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s="1" r="A1" t="s">
        <v>331</v>
      </c>
      <c s="2" r="B1" t="s">
        <v>332</v>
      </c>
    </row>
    <row r="2" spans="1:2">
      <c s="3" r="A2" t="s">
        <v>333</v>
      </c>
    </row>
    <row r="3" spans="1:2">
      <c s="4" r="A3" t="s">
        <v>334</v>
      </c>
      <c s="10" r="B3" t="n">
        <v>526.5</v>
      </c>
    </row>
    <row r="4" spans="1:2">
      <c s="4" r="A4" t="s">
        <v>335</v>
      </c>
      <c s="11" r="B4" t="n">
        <v>552.83</v>
      </c>
    </row>
    <row r="5" spans="1:2">
      <c s="4" r="A5" t="s">
        <v>336</v>
      </c>
      <c s="11" r="B5" t="n">
        <v>258.06</v>
      </c>
    </row>
    <row r="6" spans="1:2">
      <c s="4" r="A6" t="s">
        <v>337</v>
      </c>
      <c s="10" r="B6" t="n">
        <v>817.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338</v>
      </c>
      <c s="2" r="B1" t="s">
        <v>256</v>
      </c>
    </row>
    <row r="2" spans="1:2">
      <c s="3" r="A2" t="s">
        <v>339</v>
      </c>
    </row>
    <row r="3" spans="1:2">
      <c s="4" r="A3" t="s">
        <v>340</v>
      </c>
      <c s="7" r="B3" t="n">
        <v>10385616</v>
      </c>
    </row>
    <row r="4" spans="1:2">
      <c s="4" r="A4" t="s">
        <v>341</v>
      </c>
      <c s="7" r="B4" t="n">
        <v>3469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42</v>
      </c>
      <c s="2" r="B1" t="s">
        <v>1</v>
      </c>
    </row>
    <row r="2" spans="1:3">
      <c s="2" r="B2" t="s">
        <v>2</v>
      </c>
      <c s="2" r="C2" t="s">
        <v>70</v>
      </c>
    </row>
    <row r="3" spans="1:3">
      <c s="3" r="A3" t="s">
        <v>343</v>
      </c>
    </row>
    <row r="4" spans="1:3">
      <c s="4" r="A4" t="s">
        <v>344</v>
      </c>
      <c s="4" r="B4" t="s">
        <v>345</v>
      </c>
      <c s="4" r="C4" t="s">
        <v>345</v>
      </c>
    </row>
    <row r="5" spans="1:3">
      <c s="4" r="A5" t="s">
        <v>346</v>
      </c>
      <c s="7" r="B5" t="n">
        <v>169500</v>
      </c>
      <c s="7" r="C5" t="n">
        <v>58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r="1" spans="1:4">
      <c s="1" r="A1" t="s">
        <v>347</v>
      </c>
      <c s="2" r="B1" t="s">
        <v>348</v>
      </c>
      <c s="2" r="C1" t="s">
        <v>349</v>
      </c>
      <c s="2" r="D1" t="s">
        <v>350</v>
      </c>
    </row>
    <row r="2" spans="1:4">
      <c s="3" r="A2" t="s">
        <v>351</v>
      </c>
    </row>
    <row r="3" spans="1:4">
      <c s="4" r="A3" t="s">
        <v>352</v>
      </c>
      <c s="6" r="D3" t="n">
        <v>596884</v>
      </c>
    </row>
    <row r="4" spans="1:4">
      <c s="4" r="A4" t="s">
        <v>353</v>
      </c>
      <c s="7" r="D4" t="n">
        <v>96100</v>
      </c>
    </row>
    <row r="5" spans="1:4">
      <c s="4" r="A5" t="s">
        <v>354</v>
      </c>
      <c s="8" r="D5" t="n">
        <v>0.003</v>
      </c>
    </row>
    <row r="6" spans="1:4">
      <c s="4" r="A6" t="s">
        <v>355</v>
      </c>
      <c s="4" r="D6" t="s">
        <v>356</v>
      </c>
    </row>
    <row r="7" spans="1:4">
      <c s="4" r="A7" t="s">
        <v>357</v>
      </c>
      <c s="8" r="D7" t="n">
        <v>0.161</v>
      </c>
    </row>
    <row r="8" spans="1:4">
      <c s="4" r="A8" t="s">
        <v>358</v>
      </c>
      <c s="6" r="C8" t="n">
        <v>1375000</v>
      </c>
    </row>
    <row r="9" spans="1:4">
      <c s="4" r="A9" t="s">
        <v>359</v>
      </c>
      <c s="10" r="C9" t="n">
        <v>0.01</v>
      </c>
    </row>
    <row r="10" spans="1:4">
      <c s="4" r="A10" t="s">
        <v>218</v>
      </c>
      <c s="6" r="B10" t="n">
        <v>650000000</v>
      </c>
    </row>
    <row r="11" spans="1:4">
      <c s="4" r="A11" t="s">
        <v>360</v>
      </c>
      <c s="7" r="B11" t="n">
        <v>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63</v>
      </c>
      <c s="7" r="C4" t="n">
        <v>0</v>
      </c>
    </row>
    <row r="5" spans="1:3">
      <c s="4" r="A5" t="s">
        <v>73</v>
      </c>
      <c s="6" r="B5" t="n">
        <v>489020</v>
      </c>
      <c s="6" r="C5" t="n">
        <v>14029</v>
      </c>
    </row>
    <row r="6" spans="1:3">
      <c s="4" r="A6" t="s">
        <v>74</v>
      </c>
      <c s="6" r="B6" t="n">
        <v>0</v>
      </c>
      <c s="6" r="C6" t="n">
        <v>151250</v>
      </c>
    </row>
    <row r="7" spans="1:3">
      <c s="4" r="A7" t="s">
        <v>75</v>
      </c>
      <c s="6" r="B7" t="n">
        <v>-489083</v>
      </c>
      <c s="6" r="C7" t="n">
        <v>-165279</v>
      </c>
    </row>
    <row r="8" spans="1:3">
      <c s="3" r="A8" t="s">
        <v>76</v>
      </c>
    </row>
    <row r="9" spans="1:3">
      <c s="4" r="A9" t="s">
        <v>77</v>
      </c>
      <c s="6" r="B9" t="n">
        <v>-9310</v>
      </c>
      <c s="6" r="C9" t="n">
        <v>-5726</v>
      </c>
    </row>
    <row r="10" spans="1:3">
      <c s="4" r="A10" t="s">
        <v>78</v>
      </c>
      <c s="6" r="B10" t="n">
        <v>-162158</v>
      </c>
      <c s="6" r="C10" t="n">
        <v>0</v>
      </c>
    </row>
    <row r="11" spans="1:3">
      <c s="4" r="A11" t="s">
        <v>79</v>
      </c>
      <c s="6" r="B11" t="n">
        <v>-171468</v>
      </c>
      <c s="6" r="C11" t="n">
        <v>-5726</v>
      </c>
    </row>
    <row r="12" spans="1:3">
      <c s="4" r="A12" t="s">
        <v>80</v>
      </c>
      <c s="7" r="B12" t="n">
        <v>-660551</v>
      </c>
      <c s="7" r="C12" t="n">
        <v>-171005</v>
      </c>
    </row>
    <row r="13" spans="1:3">
      <c s="4" r="A13" t="s">
        <v>81</v>
      </c>
      <c s="10" r="B13" t="n">
        <v>-0.02</v>
      </c>
      <c s="10" r="C13" t="n">
        <v>-0.01</v>
      </c>
    </row>
    <row r="14" spans="1:3">
      <c s="4" r="A14" t="s">
        <v>82</v>
      </c>
      <c s="6" r="B14" t="n">
        <v>27856349</v>
      </c>
      <c s="6" r="C14" t="n">
        <v>30772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70</v>
      </c>
    </row>
    <row r="3" spans="1:3">
      <c s="3" r="A3" t="s">
        <v>84</v>
      </c>
    </row>
    <row r="4" spans="1:3">
      <c s="4" r="A4" t="s">
        <v>80</v>
      </c>
      <c s="7" r="B4" t="n">
        <v>-660551</v>
      </c>
      <c s="7" r="C4" t="n">
        <v>-171005</v>
      </c>
    </row>
    <row r="5" spans="1:3">
      <c s="3" r="A5" t="s">
        <v>85</v>
      </c>
    </row>
    <row r="6" spans="1:3">
      <c s="4" r="A6" t="s">
        <v>72</v>
      </c>
      <c s="6" r="B6" t="n">
        <v>63</v>
      </c>
      <c s="6" r="C6" t="n">
        <v>0</v>
      </c>
    </row>
    <row r="7" spans="1:3">
      <c s="4" r="A7" t="s">
        <v>78</v>
      </c>
      <c s="6" r="B7" t="n">
        <v>162158</v>
      </c>
      <c s="6" r="C7" t="n">
        <v>0</v>
      </c>
    </row>
    <row r="8" spans="1:3">
      <c s="4" r="A8" t="s">
        <v>86</v>
      </c>
      <c s="6" r="B8" t="n">
        <v>25000</v>
      </c>
      <c s="6" r="C8" t="n">
        <v>151250</v>
      </c>
    </row>
    <row r="9" spans="1:3">
      <c s="4" r="A9" t="s">
        <v>87</v>
      </c>
      <c s="6" r="B9" t="n">
        <v>1845</v>
      </c>
      <c s="6" r="C9" t="n">
        <v>0</v>
      </c>
    </row>
    <row r="10" spans="1:3">
      <c s="4" r="A10" t="s">
        <v>88</v>
      </c>
      <c s="6" r="B10" t="n">
        <v>378370</v>
      </c>
      <c s="6" r="C10" t="n">
        <v>0</v>
      </c>
    </row>
    <row r="11" spans="1:3">
      <c s="3" r="A11" t="s">
        <v>89</v>
      </c>
    </row>
    <row r="12" spans="1:3">
      <c s="4" r="A12" t="s">
        <v>35</v>
      </c>
      <c s="6" r="B12" t="n">
        <v>-5484</v>
      </c>
      <c s="6" r="C12" t="n">
        <v>0</v>
      </c>
    </row>
    <row r="13" spans="1:3">
      <c s="4" r="A13" t="s">
        <v>90</v>
      </c>
      <c s="6" r="B13" t="n">
        <v>11909</v>
      </c>
      <c s="6" r="C13" t="n">
        <v>6365</v>
      </c>
    </row>
    <row r="14" spans="1:3">
      <c s="4" r="A14" t="s">
        <v>91</v>
      </c>
      <c s="6" r="B14" t="n">
        <v>55000</v>
      </c>
      <c s="6" r="C14" t="n">
        <v>0</v>
      </c>
    </row>
    <row r="15" spans="1:3">
      <c s="4" r="A15" t="s">
        <v>92</v>
      </c>
      <c s="6" r="B15" t="n">
        <v>-31690</v>
      </c>
      <c s="6" r="C15" t="n">
        <v>-13390</v>
      </c>
    </row>
    <row r="16" spans="1:3">
      <c s="3" r="A16" t="s">
        <v>93</v>
      </c>
    </row>
    <row r="17" spans="1:3">
      <c s="4" r="A17" t="s">
        <v>94</v>
      </c>
      <c s="6" r="B17" t="n">
        <v>-2263</v>
      </c>
      <c s="6" r="C17" t="n">
        <v>0</v>
      </c>
    </row>
    <row r="18" spans="1:3">
      <c s="4" r="A18" t="s">
        <v>95</v>
      </c>
      <c s="6" r="B18" t="n">
        <v>-2263</v>
      </c>
      <c s="6" r="C18" t="n">
        <v>0</v>
      </c>
    </row>
    <row r="19" spans="1:3">
      <c s="3" r="A19" t="s">
        <v>96</v>
      </c>
    </row>
    <row r="20" spans="1:3">
      <c s="4" r="A20" t="s">
        <v>97</v>
      </c>
      <c s="6" r="B20" t="n">
        <v>35000</v>
      </c>
      <c s="6" r="C20" t="n">
        <v>10000</v>
      </c>
    </row>
    <row r="21" spans="1:3">
      <c s="4" r="A21" t="s">
        <v>98</v>
      </c>
      <c s="6" r="B21" t="n">
        <v>-7500</v>
      </c>
      <c s="6" r="C21" t="n">
        <v>0</v>
      </c>
    </row>
    <row r="22" spans="1:3">
      <c s="4" r="A22" t="s">
        <v>99</v>
      </c>
      <c s="6" r="B22" t="n">
        <v>27500</v>
      </c>
      <c s="6" r="C22" t="n">
        <v>10000</v>
      </c>
    </row>
    <row r="23" spans="1:3">
      <c s="4" r="A23" t="s">
        <v>100</v>
      </c>
      <c s="6" r="B23" t="n">
        <v>-6453</v>
      </c>
      <c s="6" r="C23" t="n">
        <v>-3390</v>
      </c>
    </row>
    <row r="24" spans="1:3">
      <c s="4" r="A24" t="s">
        <v>101</v>
      </c>
      <c s="6" r="B24" t="n">
        <v>6706</v>
      </c>
      <c s="6" r="C24" t="n">
        <v>13322</v>
      </c>
    </row>
    <row r="25" spans="1:3">
      <c s="4" r="A25" t="s">
        <v>102</v>
      </c>
      <c s="6" r="B25" t="n">
        <v>252</v>
      </c>
      <c s="6" r="C25" t="n">
        <v>9932</v>
      </c>
    </row>
    <row r="26" spans="1:3">
      <c s="3" r="A26" t="s">
        <v>103</v>
      </c>
    </row>
    <row r="27" spans="1:3">
      <c s="4" r="A27" t="s">
        <v>104</v>
      </c>
      <c s="6" r="B27" t="n">
        <v>12000</v>
      </c>
      <c s="6" r="C27" t="n">
        <v>0</v>
      </c>
    </row>
    <row r="28" spans="1:3">
      <c s="3" r="A28" t="s">
        <v>105</v>
      </c>
    </row>
    <row r="29" spans="1:3">
      <c s="4" r="A29" t="s">
        <v>106</v>
      </c>
      <c s="6" r="B29" t="n">
        <v>0</v>
      </c>
      <c s="6" r="C29" t="n">
        <v>0</v>
      </c>
    </row>
    <row r="30" spans="1:3">
      <c s="4" r="A30" t="s">
        <v>107</v>
      </c>
      <c s="7" r="B30" t="n">
        <v>0</v>
      </c>
      <c s="7" r="C3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08</v>
      </c>
      <c s="2" r="B1" t="s">
        <v>1</v>
      </c>
    </row>
    <row r="2" spans="1:2">
      <c s="2" r="B2" t="s">
        <v>2</v>
      </c>
    </row>
    <row r="3" spans="1:2">
      <c s="3" r="A3" t="s">
        <v>108</v>
      </c>
    </row>
    <row r="4" spans="1:2">
      <c s="4" r="A4" t="s">
        <v>108</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0</v>
      </c>
      <c s="2" r="B1" t="s">
        <v>1</v>
      </c>
    </row>
    <row r="2" spans="1:2">
      <c s="2" r="B2" t="s">
        <v>2</v>
      </c>
    </row>
    <row r="3" spans="1:2">
      <c s="3" r="A3" t="s">
        <v>110</v>
      </c>
    </row>
    <row r="4" spans="1:2">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2</v>
      </c>
      <c s="2" r="B1" t="s">
        <v>1</v>
      </c>
    </row>
    <row r="2" spans="1:2">
      <c s="2" r="B2" t="s">
        <v>2</v>
      </c>
    </row>
    <row r="3" spans="1:2">
      <c s="3" r="A3" t="s">
        <v>112</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4</v>
      </c>
      <c s="2" r="B1" t="s">
        <v>1</v>
      </c>
    </row>
    <row r="2" spans="1:2">
      <c s="2" r="B2" t="s">
        <v>2</v>
      </c>
    </row>
    <row r="3" spans="1:2">
      <c s="3" r="A3" t="s">
        <v>114</v>
      </c>
    </row>
    <row r="4" spans="1:2">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S</vt:lpstr>
      <vt:lpstr>INCOME STATEMENTS (Unaudited)</vt:lpstr>
      <vt:lpstr>STATEMENTS OF CASH FLOWS (Unaud</vt:lpstr>
      <vt:lpstr>NATURE OF BUSINESS AND CONTINUA</vt:lpstr>
      <vt:lpstr>SUMMARY OF SIGNIFICANT ACCOUNTI</vt:lpstr>
      <vt:lpstr>INTANGIBLE ASSETS</vt:lpstr>
      <vt:lpstr>PREPAID EXPENSES</vt:lpstr>
      <vt:lpstr>NOTES PAYABLE</vt:lpstr>
      <vt:lpstr>RELATED PARTY TRANSACTIONS</vt:lpstr>
      <vt:lpstr>COMMON STOCK</vt:lpstr>
      <vt:lpstr>STOCK OPTIONS</vt:lpstr>
      <vt:lpstr>COMMITMENTS</vt:lpstr>
      <vt:lpstr>INCOME TAXES</vt:lpstr>
      <vt:lpstr>SUBSEQUENT EVENTS</vt:lpstr>
      <vt:lpstr>Nature of business and contin17</vt:lpstr>
      <vt:lpstr>Accounting Policies (Policies)</vt:lpstr>
      <vt:lpstr>Schedule of Prepaid Expenses (T</vt:lpstr>
      <vt:lpstr>Schedule of Related Party Trans</vt:lpstr>
      <vt:lpstr>Schedule of Stock Options (Tabl</vt:lpstr>
      <vt:lpstr>Nature of business and contin22</vt:lpstr>
      <vt:lpstr>Significant Accounting Policies</vt:lpstr>
      <vt:lpstr>Intangible Assets (Details)</vt:lpstr>
      <vt:lpstr>Intangible Assets During The Pe</vt:lpstr>
      <vt:lpstr>Prepaid Expenses (Details)</vt:lpstr>
      <vt:lpstr>Notes Payable (Details)</vt:lpstr>
      <vt:lpstr>Convertible notes payable durin</vt:lpstr>
      <vt:lpstr>Related Party Transactions (Det</vt:lpstr>
      <vt:lpstr>Related party convertible notes</vt:lpstr>
      <vt:lpstr>Related party convertible promi</vt:lpstr>
      <vt:lpstr>Related party convertible pro32</vt:lpstr>
      <vt:lpstr>Common Stock (Details)</vt:lpstr>
      <vt:lpstr>Employee Stock Option Plan Opti</vt:lpstr>
      <vt:lpstr>Employee Stock Option Plan (Nar</vt:lpstr>
      <vt:lpstr>Commitments (Details)</vt:lpstr>
      <vt:lpstr>Income Taxes (Details)</vt:lpstr>
      <vt:lpstr>Income Taxes - During the Per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0:46:42Z</dcterms:created>
  <dcterms:modified xmlns:dcterms="http://purl.org/dc/terms/" xmlns:xsi="http://www.w3.org/2001/XMLSchema-instance" xsi:type="dcterms:W3CDTF">2016-06-22T10:46:42Z</dcterms:modified>
  <dc:title xmlns:dc="http://purl.org/dc/elements/1.1/">Untitled</dc:title>
  <dc:description xmlns:dc="http://purl.org/dc/elements/1.1/"/>
  <dc:subject xmlns:dc="http://purl.org/dc/elements/1.1/"/>
  <cp:keywords/>
  <cp:category/>
</cp:coreProperties>
</file>